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usiness Combination and Relate"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and Rela_2" sheetId="26" state="visible" r:id="rId26"/>
    <sheet xmlns:r="http://schemas.openxmlformats.org/officeDocument/2006/relationships" name="Fair Value of Financial Instr_2" sheetId="27" state="visible" r:id="rId27"/>
    <sheet xmlns:r="http://schemas.openxmlformats.org/officeDocument/2006/relationships" name="Balance Sheet Components (Table"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Revenue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 and Rela_3" sheetId="36" state="visible" r:id="rId36"/>
    <sheet xmlns:r="http://schemas.openxmlformats.org/officeDocument/2006/relationships" name="Business Combination and Rela_4" sheetId="37" state="visible" r:id="rId37"/>
    <sheet xmlns:r="http://schemas.openxmlformats.org/officeDocument/2006/relationships" name="Business Combination and Rela_5" sheetId="38" state="visible" r:id="rId38"/>
    <sheet xmlns:r="http://schemas.openxmlformats.org/officeDocument/2006/relationships" name="Business Combination and Rela_6" sheetId="39" state="visible" r:id="rId39"/>
    <sheet xmlns:r="http://schemas.openxmlformats.org/officeDocument/2006/relationships" name="Business Combination and Rela_7"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Balance Sheet Components - Sche" sheetId="43" state="visible" r:id="rId43"/>
    <sheet xmlns:r="http://schemas.openxmlformats.org/officeDocument/2006/relationships" name="Balance Sheet Components - Narr" sheetId="44" state="visible" r:id="rId44"/>
    <sheet xmlns:r="http://schemas.openxmlformats.org/officeDocument/2006/relationships" name="Balance Sheet Components - Reco"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Balance Sheet Components - Sc_5" sheetId="49" state="visible" r:id="rId49"/>
    <sheet xmlns:r="http://schemas.openxmlformats.org/officeDocument/2006/relationships" name="Balance Sheet Components - Sc_6" sheetId="50" state="visible" r:id="rId50"/>
    <sheet xmlns:r="http://schemas.openxmlformats.org/officeDocument/2006/relationships" name="Balance Sheet Components - Sc_7" sheetId="51" state="visible" r:id="rId51"/>
    <sheet xmlns:r="http://schemas.openxmlformats.org/officeDocument/2006/relationships" name="Debt (Details)" sheetId="52" state="visible" r:id="rId52"/>
    <sheet xmlns:r="http://schemas.openxmlformats.org/officeDocument/2006/relationships" name="Warrants - Narrative (Details)" sheetId="53" state="visible" r:id="rId53"/>
    <sheet xmlns:r="http://schemas.openxmlformats.org/officeDocument/2006/relationships" name="Warrants - Schedule of Fair Val" sheetId="54" state="visible" r:id="rId54"/>
    <sheet xmlns:r="http://schemas.openxmlformats.org/officeDocument/2006/relationships" name="Commitments and Contingencies (" sheetId="55" state="visible" r:id="rId55"/>
    <sheet xmlns:r="http://schemas.openxmlformats.org/officeDocument/2006/relationships" name="Common Stock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Stock-based Compensation - Sc_5" sheetId="62" state="visible" r:id="rId62"/>
    <sheet xmlns:r="http://schemas.openxmlformats.org/officeDocument/2006/relationships" name="Stock-based Compensation - Sc_6" sheetId="63" state="visible" r:id="rId63"/>
    <sheet xmlns:r="http://schemas.openxmlformats.org/officeDocument/2006/relationships" name="Net Loss Per Common Share - Sch" sheetId="64" state="visible" r:id="rId64"/>
    <sheet xmlns:r="http://schemas.openxmlformats.org/officeDocument/2006/relationships" name="Net Loss Per Common Share - S_2" sheetId="65" state="visible" r:id="rId65"/>
    <sheet xmlns:r="http://schemas.openxmlformats.org/officeDocument/2006/relationships" name="Revenue - Schedule of Disaggreg" sheetId="66" state="visible" r:id="rId66"/>
    <sheet xmlns:r="http://schemas.openxmlformats.org/officeDocument/2006/relationships" name="Revenue - Schedules of Concentr" sheetId="67" state="visible" r:id="rId67"/>
    <sheet xmlns:r="http://schemas.openxmlformats.org/officeDocument/2006/relationships" name="Revenue - Narrative (Details)" sheetId="68" state="visible" r:id="rId68"/>
    <sheet xmlns:r="http://schemas.openxmlformats.org/officeDocument/2006/relationships" name="Revenue - Schedule of Contract " sheetId="69" state="visible" r:id="rId69"/>
    <sheet xmlns:r="http://schemas.openxmlformats.org/officeDocument/2006/relationships" name="Revenue - Changes in Contract L"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00_);(#,##0.0000)"/>
    <numFmt numFmtId="171" formatCode="#,##0.00%_);(#,##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48"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63</t>
        </is>
      </c>
      <c r="C8" s="4" t="inlineStr">
        <is>
          <t xml:space="preserve"> </t>
        </is>
      </c>
    </row>
    <row r="9">
      <c r="A9" s="4" t="inlineStr">
        <is>
          <t>Entity Registrant Name</t>
        </is>
      </c>
      <c r="B9" s="4" t="inlineStr">
        <is>
          <t>Ous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528989</t>
        </is>
      </c>
      <c r="C11" s="4" t="inlineStr">
        <is>
          <t xml:space="preserve"> </t>
        </is>
      </c>
    </row>
    <row r="12">
      <c r="A12" s="4" t="inlineStr">
        <is>
          <t>Entity Address, Address Line One</t>
        </is>
      </c>
      <c r="B12" s="4" t="inlineStr">
        <is>
          <t>350 Treat Avenue</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0</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49-01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45225055</v>
      </c>
    </row>
    <row r="24">
      <c r="A24" s="4" t="inlineStr">
        <is>
          <t>Amendment Flag</t>
        </is>
      </c>
      <c r="B24" s="4" t="inlineStr">
        <is>
          <t>false</t>
        </is>
      </c>
      <c r="C24" s="4" t="inlineStr">
        <is>
          <t xml:space="preserve"> </t>
        </is>
      </c>
    </row>
    <row r="25">
      <c r="A25" s="4" t="inlineStr">
        <is>
          <t>Entity Central Index Key</t>
        </is>
      </c>
      <c r="B25" s="4" t="inlineStr">
        <is>
          <t>000181658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Filer Category</t>
        </is>
      </c>
      <c r="B29" s="4" t="inlineStr">
        <is>
          <t>Non-accelerated Filer</t>
        </is>
      </c>
      <c r="C29" s="4" t="inlineStr">
        <is>
          <t xml:space="preserve"> </t>
        </is>
      </c>
    </row>
    <row r="30">
      <c r="A30" s="4" t="inlineStr">
        <is>
          <t>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OUST</t>
        </is>
      </c>
      <c r="C33" s="4" t="inlineStr">
        <is>
          <t xml:space="preserve"> </t>
        </is>
      </c>
    </row>
    <row r="34">
      <c r="A34" s="4" t="inlineStr">
        <is>
          <t>Security Exchange Name</t>
        </is>
      </c>
      <c r="B34" s="4" t="inlineStr">
        <is>
          <t>NYSE</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OUST WS</t>
        </is>
      </c>
      <c r="C38" s="4" t="inlineStr">
        <is>
          <t xml:space="preserve"> </t>
        </is>
      </c>
    </row>
    <row r="39">
      <c r="A39" s="4" t="inlineStr">
        <is>
          <t>Security Exchange Name</t>
        </is>
      </c>
      <c r="B39" s="4" t="inlineStr">
        <is>
          <t>NYSE</t>
        </is>
      </c>
      <c r="C39" s="4" t="inlineStr">
        <is>
          <t xml:space="preserve"> </t>
        </is>
      </c>
    </row>
    <row r="40">
      <c r="A40" s="4" t="inlineStr">
        <is>
          <t>Warrants to purchase common stock expiring 2025</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ommon stock expiring 2025</t>
        </is>
      </c>
      <c r="C42" s="4" t="inlineStr">
        <is>
          <t xml:space="preserve"> </t>
        </is>
      </c>
    </row>
    <row r="43">
      <c r="A43" s="4" t="inlineStr">
        <is>
          <t>Trading Symbol</t>
        </is>
      </c>
      <c r="B43" s="4" t="inlineStr">
        <is>
          <t>OUST WSA</t>
        </is>
      </c>
      <c r="C43" s="4" t="inlineStr">
        <is>
          <t xml:space="preserve"> </t>
        </is>
      </c>
    </row>
    <row r="44">
      <c r="A44" s="4" t="inlineStr">
        <is>
          <t>Security Exchange Name</t>
        </is>
      </c>
      <c r="B44" s="4" t="inlineStr">
        <is>
          <t>NYSEAMER</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 and Related Transactions</t>
        </is>
      </c>
      <c r="B4" s="4" t="inlineStr">
        <is>
          <t>Business Combination and Related Transactions On February 10, 2023, the Company completed the Velodyne Merger. Velodyne shares ceased trading on the Nasdaq Stock Market LLC after market close on February 10, 2023, and each Velodyne share was exchanged for 0.8204 shares of the Company’s common stock. Velodyne is treated as the acquired company for financial reporting purposes. This determination is primarily based on the Company’s senior management prior to the Velodyne Merger comprising a majority of the senior management of the Company following the Velodyne Merger, the Company being the initiator of acquiring Velodyne and the Company being the party issuing shares in the Velodyne Merger. The acquisition price for the Velodyne Merger was $306.6 million, primarily consisting of fair value of the Company’s common stock issued in exchange for Velodyne shares and fair value of the Amazon Warrant (Note 7) of $8.6 million. Under the acquisition method of accounting in accordance with ASC 805, the total purchase price was allocated to identifiable tangible and intangible assets acquired and liabilities assumed based on their respective estimated fair values using management’s best estimates and assumptions to assign fair value as of the acquisition date. The purchase accounting, including the identification and allocation of consideration to assets acquired was completed as of the fourth quarter of 2023. The following table provides the assets acquired and liabilities assumed as of the date of acquisition (in thousands): Estimated Fair Value Purchase consideration $ 306,602 Amounts of identifiable assets and liabilities assumed Cash and cash equivalents $ 32,137 Short-term investments 155,031 Accounts receivable, net 8,611 Inventory 9,700 Prepaid expenses and other current assets 4,387 Unbilled receivable, non-current portion 6,657 Property and equipment, net 9,900 Operating lease, right-of-use assets 10,887 Intangible assets, net 13,000 Other non-current assets 1,047 Accounts payable (3,356) Accrued and other current liabilities (32,821) Contract liabilities, current (5,475) Operating lease liability, current portion (3,735) Operating lease liability, non-current portion (11,940) Contract liabilities, non-current portion (2,206) Other non-current liabilities (745) Total identifiable net assets $ 191,079 Goodwill $ 115,523 $ 306,602 Identified intangible assets acquired and their estimated useful lives as of February 10, 2023, were (in thousands, except years): Estimated Useful Life Estimated Fair Value Developed technology - Hardware 3 $ 2,500 Developed technology - Software 5 5,100 Customer relationships 8 5,400 Intangible assets, net 5.9 $ 13,000 Developed technology relates to Velodyne’s lidar sensors and Blue City AI software used to monitor traffic networks and public spaces. The Company applied significant judgment in estimating the fair value of the developed technology, which involved significant assumptions related to the relief-from-royalty rate, the migration curve, the discount rate, and the economic life. The Company valued the hardware developed technology using the relief-from-royalty method under the income approach. Software developed technology was valued using the excess earnings method. The economic useful life was determined based on the technology cycle related to each developed technology, as well as the cash flows over the forecasted period. The estimated fair value of the customer relationships was determined using the distributor method, which involved significant assumptions related to the distributions margin. The Company estimated customer relationships useful life of 8 years that approximates the pattern in which the economic benefits are expected to be realized. The estimated fair value of the inventory was determined using the comparative sales method, which estimated the expected sales price of the product, reduced by all costs expected to be incurred to complete or dispose of the inventory, as well as a profit on the sale. The estimated fair value of property and equipment utilized a replacement cost method incorporating the age, quality and condition of the assets. The excess of the purchase consideration and the fair value of identifiable assets acquired and liabilities assumed at the acquisition date over the fair value of net tangible and identified intangible assets acquired was recorded as goodwill, which is not deductible for tax purposes. Goodwill is primarily attributable to the assembled workforce and the anticipated operational synergies at the time of the Velodyne Merger. The unaudited supplemental pro forma information below presents the combined historical results of operations of the Company and Velodyne as if Velodyne had been acquired as of January 1, 2022 (in thousands): Three Months Ended March 31, 2023 Revenue $ 20,886 Net loss $ (175,835) The unaudited supplemental pro forma information above includes the following adjustments to net loss in the appropriate pro forma periods (in thousands): Three Months Ended March 31, 2023 An increase in amortization expense related to the fair value of acquired identifiable intangible assets, net of the amortization expense already reflected in actual historical results $ (277) A decrease (increase) in expenses related to the transaction expenses $ 6,058 A net increase in revenue related to the impact of the acceleration of the Amazon Warrant vesting recognized by Velodyne at the close of the Velodyne Merger transaction $ 3,656 A decrease in expenses related to the impact of the acceleration of the Amazon Warrant vesting recognized by Velodyne at the close of the Velodyne Merger transaction $ 26,704 Represents decrease (increase) in additional stock-based compensation expense related to Ouster employee terminations due to change in control. $ 6,383 Represents a decrease (increase) in severance expense in connection with the Velodyne Merger transaction $ 10,586 The unaudited supplemental pro forma information has been presented for illustrative purposes only and is not necessarily indicative of results of operations that would have been achieved had the Velodyne Merger taken place on the date indicated, or of the Company's future consolidated results of operations. The supplemental pro forma information presented above has been derived from the Company’s historical consolidated financial statements and from historical consolidated financial statements and the historical accounting records of Velody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provides information by level for the Company’s assets and liabilities that were measured at fair value on a recurring basis (in thousands): March 31, 2024 Level 1 Level 2 Level 3 Total Assets Cash and cash equivalents: Money market funds $ 21,793 $ — $ — $ 21,793 Short-term investments: Commercial paper — 82,917 — 82,917 Corporate debt and U.S. government agency securities — 56,629 — 56,629 Total short-term investments — 139,546 — 139,546 Total financial assets $ 21,793 $ 139,546 $ — $ 161,339 Liabilities Warrant liabilities $ — $ — $ 250 $ 250 Total financial liabilities $ — $ — $ 250 $ 250 December 31, 2023 Level 1 Level 2 Level 3 Total Assets Cash and cash equivalents: Money market funds $ 7,354 $ — $ — $ 7,354 Commercial paper — 2,989 — 2,989 Short-term investments: Commercial paper — 80,620 — 80,620 Corporate debt and U.S. government agency securities — 58,538 — 58,538 Total short-term investments — 139,158 — 139,158 Total financial assets $ 7,354 $ 142,147 $ — $ 149,501 Liabilities Warrant liabilities $ — $ — $ 229 $ 229 Total financial liabilities $ — $ — $ 229 $ 229 Money market funds are included within Level 1 of the fair value hierarchy because they are valued using quoted market prices in active markets. Market valuations of our investments which are classified as Level 2 are provided by an independent third party. In accordance with the fair value hierarchy, the market valuation sources include observable market inputs and are therefore considered Level 2 inputs for purposes of determining the fair values. The fair value of the Private Placement warrant liabilities is based on significant unobservable inputs, which represent Level 3 measurements within the fair value hierarchy. In determining the fair value of the warrant liabilities, the Company used the Black-Scholes option pricing model to estimate the fair value using unobservable inputs including the expected term, expected volatility, risk-free interest rate and dividend yield (see Note 7). The following table presents a summary of the changes in the fair value of the Company’s Level 3 financial instruments (in thousands): Private Placement Warrant Liability Fair value as of December 31, 2023 $ 229 Change in the fair value included in other income, net 21 Fair value as of March 31, 2024 $ 250 Fair value as of December 31, 2022 180 Change in the fair value included in other income, net (106) Fair value as of March 31, 2023 $ 74 Non-Recurring Fair Value Measurements The Company has certain assets, including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isclosure of Fair Val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Short-Term Investments The Company’s cash and cash equivalents consist of the following (in thousands): March 31, December 31, Cash $ 26,477 $ 40,648 Cash equivalents: Money market funds (1) 21,793 7,354 Commercial paper — 2,989 Total cash and cash equivalents $ 48,270 $ 50,991 (1) The Company maintains a cash sweep account, which is included in money market funds as of March 31, 2024 and December 31, 2023. Cash is invested in short-term money market funds that earn interest. Restricted Cash Restricted cash consists of collateral to merchant credit card and certificates of deposit held by a bank as security for outstanding letters of credit. The Company had a restricted cash balance of $1.7 million and $1.6 million as of March 31, 2024 and December 31, 2023, respectively, which has been excluded from the Company’s cash and cash equivalents balances. The Company presented $0.6 million of the total amount of restricted cash within current assets on the unaudited condensed consolidated balance sheets as of March 31, 2024 and December 31, 2023, respectively. The remaining restricted cash balance o f $1.1 million and $1.1 million is included in non-current assets on the unaudited condensed consolidated balance sheets as of March 31, 2024 and December 31, 2023, respectively. The following table provides a reconciliation of cash, cash equivalents and restricted cash reported in the unaudited condensed consolidated balance sheets to the amounts reported in the unaudited condensed consolidated statements of cash flows (in thousands): March 31, March 31, Cash and cash equivalents $ 48,270 $ 115,827 Restricted cash, current 564 566 Restricted cash, non-current 1,091 1,089 Total cash, cash equivalents and restricted cash $ 49,925 $ 117,482 Inventory Inventory, consisting of material, direct and indirect labor, and manufacturing overhead, consists of the following (in thousands): March 31, December 31, Raw materials $ 7,819 $ 10,062 Work in process 119 75 Finished goods 13,132 13,095 Total inventory $ 21,070 $ 23,232 Prepaid Expenses and Other Current Assets Prepaid expenses and other current assets consist of the following (in thousands): March 31, December 31, Prepaid expenses $ 6,634 $ 6,025 Receivable from contract manufacturers 3,267 2,028 Insurance receivable 23,375 23,375 Other current assets 1,532 3,219 Total prepaid and other current assets $ 34,808 $ 34,647 Property and Equipment, Net Property and equipment consists of the following (in thousands): Estimated Useful Life March 31, December 31, Machinery and equipment 3 $ 16,527 $ 16,535 Computer equipment 3 1,104 1,104 Automotive and vehicle hardware 5 93 22 Software 3 590 593 Furniture and fixtures 7 945 946 Construction in progress 4,930 3,572 Leasehold improvements Shorter of useful life or lease term 10,879 10,879 35,068 33,651 Less: Accumulated depreciation (24,555) (23,423) Property and equipment, net $ 10,513 $ 10,228 Depreciation expense associated with property and equipment was $1.1 million and $4.6 million during the three months ended March 31, 2024 and 2023, respectively. Intangible Assets, Net The following tables present acquired intangible assets, net as of March 31, 2024 and December 31, 2023 (in thousands): March 31, 2024 Estimated Useful Life Gross Carrying amount Accumulated Amortization Net Book Value Developed technology 3 - 8 $ 23,500 $ (6,999) $ 16,501 Vendor relationship 3 6,600 (5,317) 1,283 Customer relationships 3 - 8 6,300 (1,492) 4,808 Intangible assets, net $ 36,400 $ (13,808) $ 22,592 December 31, 2023 Estimated Useful Life Gross Carrying amount Accumulated Amortization Net Book Value Developed technology 3 - 8 $ 23,500 $ (5,948) $ 17,552 Vendor relationship 3 6,600 (4,767) 1,833 Customer relationships 3 - 8 6,300 (1,249) 5,051 Intangible assets, net $ 36,400 $ (11,964) $ 24,436 Amortization expense was $1.8 million and $1.1 million during the three months ended March 31, 2024 and 2023, respectively. The following table summarizes estimated future amortization expense of finite-lived intangible assets-net (in thousands): Years: Amount 2024 (the remainder of 2024) $ 4,853 2025 4,515 2026 3,776 2027 3,682 2028 2,779 Thereafter 2,987 Total $ 22,592 Accrued and Other Current Liabilities Accrued and other current liabilities consist of the following (in thousands): March 31, December 31, Uninvoiced receipts $ 10,826 $ 12,980 Accrued compensation 7,009 6,387 Accrued legal contingencies 27,500 27,500 Sales and use tax 1,842 2,667 Other 9,198 8,632 Total accrued and other current liabilities $ 56,375 $ 58,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an and Security Agreement On April 29, 2022, the Company entered into a Loan Agreement with Hercules Capital, Inc. (“Hercules”) (as amended, the “Loan Agreement”). The Loan Agreement provided the Company with a term loan facility of up to $50.0 million, subject to certain terms and conditions. The Company borrowed the initial tranche of $20.0 million on April 29, 2022. On October 17, 2022, the Company borrowed an additional $20.0 million. The Loan Agreement included a minimum liquidity financial covenant whereby the Company was required to maintain at least $60.0 million of cash in deposit accounts that are subject to an account control agreement in favor of Hercules. On February 10, 2023, the Company, entered into the Third Amendment, which amended the Loan Agreement to (i) increase the existing debt baskets for (a) purchase money debt and capital leases, and (b) letter of credit obligations, (ii) provide for increased flexibility to maintain cash in non-US accounts, and (iii) provide for increased flexibility to relocate certain equipment. Advances under the Loan Agreement bore interest at the rate of interest equal to greater of either (i) (x) the prime rate as reported in The Wall Street Journal plus (y) 6.15%, and (ii) 9.40%, subject to compliance with financial covenants and other conditions. The Loan Agreement included covenants, limitations, and events of default customary for similar facilities. In connection with the Loan Agreement, the Company paid the lender a cash facility and legal fees of $0.6 million and incurred debt issuance costs to third parties that were directly related to issuing debt in the amount of $0.3 million. The effective interest rate on this debt was 17.90% after giving effect to the debt discount, debt issuance costs and the end of term charge. Amortization expense included in the interest expense related to debt discount and debt issuance costs of the Loan Agreement was not material for the year ended December 31, 2023. On October 25, 2023, the Loan Agreement was repaid with proceeds of the loans drawn under the Credit Agreement (as defined below) with UBS Bank USA and UBS Financial Services Inc. resulting in a loss on extinguishment of debt of $3.6 million and recorded it as interest expense in its consolidated statements of operations and comprehensive loss for the twelve months ended December 31, 2023. Revolving Credit On October 25, 2023, the Company entered into the Credit Line Account Application and Agreement for Organizations and Businesses (the “Credit Agreement”) and the Addendum to Credit Line Account Application and Agreement (the “Addendum”; and the Credit Agreement as amended, modified, and/or supplemented by the Addendum, the “UBS Agreement”) by and among the Company, UBS Bank USA (the “Bank”), and UBS Financial Services Inc. The facility under the UBS Agreement matures and terminates on August 2, 2025 (the “Maturity Date”). The UBS Agreement provides the Company with a revolving credit line of up to $45.0 million, subject to certain terms and conditions. The Company borrowed $44.0 million on October 25, 2023, and all of the proceeds were used to prepay and terminate the Company’s Loan Agreement on October 25, 2023. The Company recognized constructive financing cash outflows and financing cash inflows on the statement of cash flows of $44.0 million, even though no funds were actually paid or received. Pursuant to the terms of the UBS Agreement, the Company has agreed to maintain minimum liquidity, that can be comprised of unencumbered cash and cash equivalents, U.S. treasuries and other assets acceptable to the Bank, of $52.0 million in an account maintained with the Bank or its affiliates at all times. As of March 31, 2024, the Company is in compliance with this minimum liquidity requirement within the loan agreement. Loans under the UBS Agreement bear interest at a rate equal to (x) for variable rate loans, the sum of (i) the applicable SOFR average plus 0.110%, plus (ii) 1.20%, and (y) for fixed rate loans, the sum of either (1) CME Term Rate or (2) the U.S. Treasury Rate, as applicable and as defined in the UBS Agreement, as determined based on the duration of the advance, plus the applicable liquidity premium with a range of 0.15% to 0.50%, as set forth in the UBS Agreement. Interest payments are due (x) for variable rate loans, on the last day of each calendar month, and on each date that any portion of the principal amount is due, including on the Maturity Date, and (y) for fixed rate loans, on the last day of the applicable interest period, and on each date that any portion of the principal amount is due, including on the Maturity Date. The Company may repay any variable rate loans at any time in whole or in part, without penalty. The Company may repay any fixed rate loans in whole, but not in part, subject to certain breakage costs. The Company has agreed to pay an unused line fee in an amount equal to (i) the commitment amount of $45.0 million less the average daily balance of the sum of the principal amount of the obligations outstanding during the preceding calendar quarter, multiplied by (ii) 0.50% per annum, and such unused line fee is payable quarterly in arrears on the last day of each calendar quarter. The UBS Agreement also contains affirmative and negative covenants customary for a credit line of this type, including requirements for maintenance of the collateral accounts and certain limitations on withdrawal of cash from such collateral accounts. The UBS Agreement also provides for customary events of default, including, among others, non-payment, failure to maintain an amount equal to the greater of (x) the outstanding loans and (y) the collateral value as determined by the Bank, in the securities accounts maintained with the Bank, bankruptcy, or breach of a covenant, representation and warranty. As of March 31, 2024, the Company was in compliance with the covenants set forth in the UB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4</t>
        </is>
      </c>
    </row>
    <row r="3">
      <c r="A3" s="3" t="inlineStr">
        <is>
          <t>Equity [Abstract]</t>
        </is>
      </c>
      <c r="B3" s="4" t="inlineStr">
        <is>
          <t xml:space="preserve"> </t>
        </is>
      </c>
    </row>
    <row r="4">
      <c r="A4" s="4" t="inlineStr">
        <is>
          <t>Warrants</t>
        </is>
      </c>
      <c r="B4" s="4" t="inlineStr">
        <is>
          <t>Warrants Private Placement Warrants Simultaneously with the closing of the Company’s initial public offering (the “IPO”) in August 2020, the sponsor of CLA, Colonnade Sponsor LLC, purchased an aggregate of 600,000 Private Placement warrants at a price of $10.00 per warrant, for an aggregate purchase price of $6,000,000. The Private Placement warrants became exercisable 12 months following the closing of the Company’s IPO, and expire 5 years from the completion of the Colonnade Merger, or earlier upon redemption or liquidation. On March 11, 2021, as adjusted to reflect the Reverse Stock Split, each outstanding Private Placement warrant automatically converted into a warrant to purchase one-tenth of a share of Ouster common stock pursuant to the Warrant Agreement. Each 10 Private Placement warrants is exercisable for one share of Ouster common stock at an exercise price of $115.00 per share, with no fractional shares being issuable upon exercise of a warrant. The private placement warrant liability was initially recognized as a liability at a fair value of $19.4 million and the private placement warrant liability was remeasured to fair value as of March 31, 2024 and 2023, resulting in immaterial charges for the three months ended March 31, 2024 and 2023, respectively, classified within other income, net in the unaudited condensed consolidated statements of operations and comprehensive loss. The Private Placement warrants were valued using the following assumptions under the Black-Scholes option-pricing model: March 31, 2024 December 31, 2023 March 31, 2023 Stock price $ 7.94 $ 7.67 $ 8.40 Exercise price of warrant 115.00 115.00 115.00 Expected term (years) 1.94 2.19 2.95 Expected volatility 100.00 % 94.00 % 65.00 % Risk-free interest rate 4.62 % 4.19 % 3.82 % Public Warrants CLA, in its IPO in August 2020, issued units that each consisted of one Class A ordinary share and one-half warrant to purchase a Class A ordinary share (the “Public warrants”). The warrants became exercisable 12 months following the closing of the Company’s IPO, and expire five years from the completion of the Merger or earlier upon redemption or liquidation. On March 11, 2021, upon the closing of the Colonnade Merger, each of the 999,999 outstanding warrants, as adjusted for any fractional warrants that were not issued upon separation was converted automatically into a redeemable Public warrant to purchase one share of the Company’s common stock. As adjusted for the Reverse Stock Split, each 10 Public warrants is exercisable for one share of Ouster common stock at an exercise price of $115.00 per share, with no fractional shares issuable upon exercise of a warrant. The Public warrants were recognized as equity upon the Merger in the amount of $17.9 million. Prior to their expiration, the Company may redeem the Public warrants at a price of $0.10 per warrant, provided that the closing price of the Company’s common stock equals or exceeds $180.00 per share for any 20 trading days within a 30 trading-day period ending on the third trading day prior to the date on which the Company gives proper notice of such redemption to the warrants holders. The Company also assumed 5,973,170 outstanding public warrants upon closing the Velodyne Merger to purchase shares of the Company’s common stock (the “Velodyne Public warrants”). Each warrant entitles the holder to purchase 0.06153 shares of the Company’s common stock. Each 10 Velodyne Public warrants is exercisable for 0.6153 shares of the Company’s common stock at an exercise price of $140.20 per 0.6153 share of common stock, with no fractional shares being issuable upon exercise of a warrant. The warrants are exercisable at any time and expire in September 2025. The Company may redeem the outstanding warrants in whole and not in part at a price of $0.10 per warrant at any time after they become exercisable, provided that the last sale price of the Company’s common stock equals or exceeds $219.41 per share, subject to adjustments, for any 20-trading days within a 30-trading day period ending three business days prior to the date on which the Company sends the notice of redemption to the warrant holders. The Velodyne Public warrants were recognized as equity upon the Velodyne Merger. Amazon Warrant On February 10, 2023, as part of the Velodyne Merger, the Company assumed a warrant agreement and a transaction agreement, pursuant to which Velodyne agreed to issue to Amazon.com NV Investment Holdings LLC, a wholly-owned subsidiary of Amazon.com Inc. (“Amazon”), a warrant to acquire, following customary antidilution adjustments, up to an aggregate of 3,263,898 shares of the Company’s common stock at an exercise price of $50.71 per share (the “Amazon Warrant”). The exercise price and the warrant shares issuable upon exercise of the Amazon Warrant are subject to further antidilution adjustments, including in the event the Company makes certain sales of common stock (or securities exercisable or convertible into or exchangeable for shares of the Company’s common stock) at a price less than the exercise price of the Amazon Warrant. As a result of the issuance and sale by the Company of an additional 343,571 shares of common stock in the three months ended March 31, 2024 pursuant to the At-Market-Issuance Sales Agreement at prices below the exercise price of the Amazon Warrant, an antidilution adjustment to the terms of the Amazon Warrant occurred (see Note 10), resulting in the increase in the number of shares issuable under the Amazon Warrant by 618 shares of common stock and a reduction to the original strike price of the Amazon Warrant to $50.69 per share. As of March 31, 2024, there were 3,264,516 shares of common stock issuable under the Amazon Warrant. The Amazon Warrant is subject to vesting. As a result of the Velodyne Merger, 50% of the unvested Amazon Warrant as of the date of the Velodyne Merger have vested and the remainder will vest over time based on payments by Amazon or its affiliates to us in connection with Amazon’s purchase of goods and services from the Company. The vested portion of the Amazon Warrant, representing 1,848,694 shares of Ouster common stock with a fair value of $8.6 million, was included in the Velodyne Merger purchase price consideration on February 10, 2023 . The Amazon Warrant shares vest in multiple tranches over time based on payments of up to $100.0 million by Amazon or its affiliates (directly or indirectly through third parties) to the Company in connection with Amazon’s purchase of goods and services. The fair value of the unvested Amazon Warrant, representing 1,330,903 unvested Ouster common stock shares will be recognized as a non-cash stock-based reduction to revenue when Amazon makes payments and vesting conditions become probable of being achieved. The fair value of the Amazon Warrant shares was estimated on February 10, 2023, the date of completion of the Velodyne Merger, using the Black-Scholes option pricing model on the remaining contractual term of 6.98 years, an expected volatility of 53.7%, a 3.86% risk-free interest rate and a 0% expected dividend yield. The Company estimated expected volatility by using historical volatility of the Company’s publicly traded stock and historical volatility of a group of publicly traded peer companies for the period commencing February 16, 2016 and ending on the date of the Merger. The right to exercise the Amazon Warrant and receive the warrant shares that have vested expires February 4, 2030. In the three months ended March 31, 2024, 56,634 Amazon Warrant shares vested and the Company recognized non-cash stock-based reduction to revenue of $0.2 million. As of March 31, 2024, there were 1,990,247 Amazon Warrant shares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nection with certain office leasehold interests in real property located in San Francisco (350 Treat Ave and, 2741 16th Street) and in Paris, the Company obtained letters of credit from certain banks as required by the lease agreements. If the Company defaults under the terms of the applicable lease, the lessor will be entitled to draw upon the letters of credit in the amount necessary to cure the default. The amounts covered by the letters of credit are collateralized by certificates of deposit, which are included in restricted cash on the unaudited condensed consolidated balance sheets as of March 31, 2024 and December 31, 2023. The outstanding amount of the letters of credit was $1.4 million as of March 31, 2024 and December 31, 2023, respectively. Contingencies From time to time, the Company may be involved in legal and administrative proceedings arising in the ordinary course of busines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Legal costs incurred in connection with loss contingencies are expensed as incurred. Litigation The Company is involved in various legal proceedings arising in the ordinary course of business. Significant judgment is required in both the determination of probability and the determination as to whether an exposure is reasonably estimable. Actual outcomes of these legal and regulatory proceedings may materially differ from our current estimates. Velodyne Legacy Litigation On March 3, 2021, a purported shareholder of Velodyne filed a complaint for a putative class action against Velodyne, Anand Gopalan and Andrew Hamer in the United States District Court, Northern District of California, entitled Moradpour v. Velodyne Lidar, Inc. , et al., No. 3:21-cv01486-SI. The complaint alleged purported violations of the federal securities laws and that, among other things, the defendants made materially false and/or misleading statements and failed to disclose material facts about Velodyne’s business, operations and prospects, including with respect to David Hall’s role with Velodyne and removal as Chairman of Velodyne’s Board of Directors. The complaint alleged that purported class members have suffered losses and sought, among other things, an award of compensatory damages on behalf of a putative class of persons who purchased or otherwise acquired Velodyne’s securities between November 9, 2020 and February 19, 2021. On March 12, 2021, a putative class action entitled Reese v. Velodyne Lidar, Inc., et al., No. 3:21-cv-01736-VC, was filed against Velodyne,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 et al., No. 4:21-cv-01950-JST, was filed in the United States District Court for the Northern District of California, against Velodyne, Mr. Gopalan, Mr. Hamer, two current or former directors, and three other entities. The complaint was based on allegations similar to those in the earlier class actions and sought, among other things, an award of compensatory damages on behalf of a putative class of persons who purchased or otherwise acquired Velodyne’s securities between July 2, 2020 and March 17, 2021. The class actions have been consolidated, lead plaintiffs have been appointed and an amended consolidated complaint was filed on September 1, 2021, based on allegations similar to those in the earlier class actions. After multiple motions to dismiss, on July 1, 2022, the court denied the motion to dismiss as it relates to the claims related to David Hall’s role with Velodyne, but granted the motion to dismiss as to all other claims. On July 14, 2023, the Court granted Diane Smith’s motion for class certification. On March 13, 2024, the parties to the consolidated securities class action lawsuits filed a stipulation of settlement to settle this lawsuit, without any admission or concession of wrongdoing or liability by Velodyne Lidar, Inc. (“Velodyne”) or the individual defendants. On April, 23, 2024, the court preliminary approved the settlement and set a hearing on final settlement approval for August 16, 2024. The settlement provides for a payment of $27.5 million, of which the Company expects approximately $23.4 million to be funded by insurance proceeds. The Company accrued for and recorded the entire amount of this $27.5 million settlement liability and recorded expense within general and administrative expenses in 2023 after concluding such settlement amount is probable and reasonably estimable. The Company recorded an insurance receivable of $23.4 million in prepaid expenses and other current assets to be funded by insurance proceeds based on the terms of the settlement. The $23.4 million insurance receivable allows the Company to recover the settlement expense, resulting in a net charge of $4.1 million in its 2023 consolidated statement of operations. The Company will continue to assess the probable amount of insurance proceeds expected to be received in future reporting periods based on any additional facts that arise. On January 18, 2022, David and Marta Hall filed a lawsuit in the Superior Court of California, County of Alameda, against current and former officers and directors of Velodyne, as well as Jeff Vetter, Velodyne’s outside counsel. The Halls sought to recover damages for financial and other injuries they allegedly sustained as a result of the merger between Graf and Velodyne. On May 3, 2022, certain defendants filed motions to compel arbitration and other defendants filed motions to quash service of process for lack of personal jurisdiction. The court conducted a hearing on the motions on July 20, 2022. On August 30, 2022, the court granted the motion to quash service with respect the out of state defendants. On October 3, 2022, the court granted the motion to compel Mr. Hall to arbitrate his claims, and stayed proceedings on Ms. Hall’s claims pending arbitration of Mr. Hall’s claims. On October 20, 2022, the Halls voluntarily dismissed the action without prejudice. On January 3, 2023, the Halls filed an arbitration demand with substantially the same allegations as the prior lawsuit. On or about August 22, 2023, the Halls filed an application in Texas District Court, Dallas County to compel arbitration of Messrs. Graf and Dee who had been dismissed from the prior court action for lack of personal jurisdiction. Messrs. Graf and Dee agreed to participate in the arbitration and thus the Texas action has been stayed. The arbitrator has set the arbitration hearing for February 3, 2025. The Company does not believe the claims are meritorious and intends to defend the action vigorously. On August 10, 2023, Plaintiffs David and Marta Hall filed a complaint against Velodyne in the Superior Court of California, County of San Francisco asserting claims for breach of contract and failure to reimburse expenses in violation of California Labor Code Section 2802 (the “2023 Hall Matter”). The 2023 Hall Matter seeks indemnification for legal fees incurred on the Halls’ behalf in connection with a prior derivative action against certain Velodyne officers and directors, and naming Velodyne as a nominal defendant, captioned In Re Velodyne Lidar, Inc. Derivative Action , Case No. 1:21-cv-00369-TMH (D. Del.) (dismissed on November 7, 2023). On November 21, 2023, Velodyne denied all allegations. The 2023 Hall Matter is set for trial on September 9, 2024. The Company does not believe the claims are meritorious and intends to defend the action vigorously. On December 8, 2021, Velodyne received a subpoena for documents related to Wei Weng’s trading in stock of Graf Acquisition Corp. (Velodyne’s predecessor) stock during 2020, prior to the announcement that Velodyne was planning to merge into Graf Acquisition Corp. Velodyne has complied with the SEC’s requests to date; however, the SEC may request additional documents or information. No such follow up requests have been received to date. On August 25, 2023, a putative shareholder class action suit was filed in the Delaware Court of Chancery against six former officers and directors of Graf Industrial Corp. (“GIC”), the predecessor entity of Velodyne, as well as two other entities (one of which has since been dismissed without prejudice), entitled Berger v. Graf Acquisition, LLC, et al., No. C.A. 2023 0873 LWW. The Company, GIC and Velodyne are not named as defendants. The plaintiff, who was allegedly a GIC shareholder, asserts claims for breach of fiduciary duty and unjust enrichment in connection with the merger of GIC and Velodyne on September 29, 2020, and seeks damages, disgorgement and other recovery on behalf of the putative class of GIC shareholders in an unspecified amount. The Company is obligated to indemnify such former officers and directors under certain circumstances. The court has set trial for July 14, 2025. The Company does not believe the claims are meritorious and intends to defend the action vigorously. Ouster Litigation On June 10, 2021, the Company received a letter from the SEC notifying us of an investigation and document subpoena. The subpoena seeks documents regarding projected financial information in CLA’s Form S-4 registration statement filed on December 22, 2020. On August 15, 2023, the SEC informed the Company that they have concluded the investigation and that they do not intend to recommend any enforcement action. On April 11, 2023, the Company filed a complaint with the United States International Trade Commission (the “Commission”) pursuant to 19 U.S.C. § 1337 (“Section 337”). The complaint requests that the Commission institute an investigation relating to the unlawful importation, sale for importation, and/or sale after importation into the United States by Hesai Group, Hesai Technology Co., Ltd., and Hesai Inc. (collectively “Hesai”) of certain LiDAR (Light Detection and Ranging) systems and/or components thereof. The complaint alleges that Hesai’s LiDAR products infringe certain claims of the Company’s U.S. Patent Nos. 11,175,405, 11,178,381, 11,190,750, 11,287,515 and/or 11,422,236. The complaint seeks the issuance of a permanent exclusion order and cease and desist order. On May 11, 2023, the Commission decided to institute an investigation based on the Company’s complaint as In the Matter of Certain LiDAR (Light Detection and Ranging) Systems and Components Thereof, 337-TA-1363. On May 25, 2023, the Administrative Law Judge (“ALJ”) issued a procedural schedule whereby the evidentiary hearing was to begin on January 4, 2024, with a target date for completion of the Investigation by the Commission on October 17, 2024. On June 7, 2023, Hesai responded to the complaint and denied all allegations. On June 22, 2023, Hesai filed a motion to terminate or alternatively stay the investigation in light of an alleged agreement to arbitrate based on the Settlement Agreement signed in 2020 between Hesai and Velodyne (the “Settlement Agreement”). Hesai alleged that the Company is bound to the 2020 Settlement Agreement as a result of the Company’s merger with Velodyne in 2023. The Company opposed the motion, including any allegation that the Company has any obligation to arbitrate or that its patents are subject to any terms of the 2020 Settlement Agreement, which the Company never signed. On August 24, 2023, the ALJ issued an initial determination granting the motion to terminate, holding that a valid arbitration agreement exists as part of the Settlement Agreement, and thus the arbitrators should decide whether the Company has obligation to arbitrate. On August 31, 2023, the Company filed a petition for review of the initial determination with the Commission. On September 14, 2023, Hesai responded. On October 11, 2023, the Commission issued a notice of its determination to review and, on review, to affirm with modification the ALJ’s initial determination granting the motion to terminate the investigation in its entirety based upon the arbitration agreement. As a result, the investigation was terminated. On April 11, 2023, the Company also filed a complaint in the District of Delaware alleging patent infringement of the same patents as in the aforestated Section 337 proceeding against Hesai Group and Hesai Technology Co., Ltd. The complaint seeks monetary damages as well as the issuance of a permanent injunction. On May 30, 2023, the Court granted a stay of the case pending the resolution, including all appeals, of In the Matter of Certain LiDAR (Light Detection and Ranging) Systems and Components Thereof, 337-TA-1363. On May 12, 2023, Hesai Photonics Technology Co. Ltd. and Hesai Group (collectively “Hesai Photonics”) filed a request for arbitration with JAMS against the Company, Velodyne Lidar Inc., Velodyne, LLC, and Oban Merger Sub II LLC. Hesai Photonics alleges that the Company is bound by the terms and conditions, including an obligation to arbitrate disputes, of a Settlement Agreement signed in 2020 between Hesai Photonics and Velodyne as a result of the Company’s 2023 merger with Velodyne Lidar, Inc. On June 13, 2023, the Company responded to the arbitration demand. The Company denied all allegations. The Company also disputed that there was an obligation to arbitrate, and thus, alleged that JAMS lacked jurisdiction. The arbitration hearing date is set for November 18, 2024. On September 14, September 25, and September 26, 2023, Hesai filed Petitions for Inter Partes Review with the Patent Trial and Appeal Board (“PTAB”) challenging the validity of the Company’s patents asserted in the ITC and Delaware patent actions. The Company provided preliminary responses to those petitions in late December 2023 and early January 2024. On March 19, 2024, March 28, 2024, and April 1, 2024, the PTAB issued decisions to institute inter partes review for four of the five patents and declined to institute review of the fifth patent. The case numbers and patents for the four matters in which review has been instituted, and the corresponding hearing dates, are: IPR2023-01421 (Patent No. 11,175,405), hearing date of December 17, 2024; IPR2023-01422 (Patent No. 11,287,515), hearing date of December 17, 2024; IPR2023-01456 (Patent No. 11,178,381), hearing date of January 13, 2025; and IPR2023-01457 (Patent No. 11,190,750), hearing date of January 13, 2025. The matter that was not instituted was IPR2023-01458, involving Patent No. 11,422,236. Other than as set forth above, as of March 31, 2024 the Company is unable to estimate a possible loss or range of losses in respect to those disclosed matters.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o date, the Company is indemnifying and has incurred costs to defend lawsuits or settle claims described above under the heading “Litigation” pursuant to the indemnity agreements of former directors and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ommon Stock Pursuant to the terms of the Second Amended and Restated Certificate of Incorporation, the Company is authorized to issue the following shares and classes of capital stock, each with a par value of $0.0001 per share: (i) 100,000,000 shares of common stock; (ii) 100,000,000 shares of preferred stock. The holder of each share of common stock is entitled to one vote. On April 29, 2022, the Company entered into an At-Market-Issuance Sales Agreement (the “ATM Agreement”) pursuant to which the Company may, subject to the terms and conditions set forth in the agreement offer and sell, from time to time, through or to the agents, acting as agent or principal, shares of the Company’s common stock, par value $0.0001 per share, having an aggregate offering price of up to $150.0 million. During the three months ended March 31, 2024, the Company sold 343,571 shares of common stock under the ATM agreement at a weighted-average price of $6.79 per share, for net proceeds of $2.3 million which is net of sales commissions and other fees of approximately $0.1 million. From the date of the ATM Agreement through March 31, 2024, the Company sold 4,005,817 shares at a weighted-average sales price of $8.87 per share, resulting in cumulative gross proceeds to the Company totaling approximately $35.6 million before deducting offering costs, sales commissions and fees. Cumulative net proceeds to the Company totaled approximately $34.5 million after deducting offering costs, sales commissions and fees. The Company plans to use the net proceeds from this offering for working capital and general corporate purposes. The remaining availability under the ATM Agreement as of March 31, 2024 is approximately $114.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As of March 31, 2024, the Company has five equity incentive plans: its Amended and Restated 2015 Stock Plan (the “2015 Plan”), the Sense Photonics, Inc. 2017 Equity Incentive Plan (the “Sense Plan”), the Velodyne Lidar, Inc. 2020 Equity Incentive Plan (the “Velodyne Plan”), its 2021 Incentive Award Plan (the “2021 Plan”) and its 2022 Employee Stock Purchase Plan (the “2022 ESPP” and, collectively with the 2015 Plan, the Sense Plan, the Velodyne Plan and the 2021 Plan, the “Plans”). The Plans, other than the 2022 ESPP, provide for the grant of stock options, stock appreciation rights, restricted stock awards (“RSAs”), restricted stock units (“RSUs”), performance stock unit awards and other forms of equity compensation (collectively, “equity awards”). In addition, the 2021 Plan provides for the grant of performance bonus awards. New equity awards may only be granted under the Velodyne Plan and the 2021 Plan. Awards under the Velodyne Plan may be granted to employees, including officers, and other service providers who were not previously employed by or who did not previously provide services to the Company or a subsidiary of the Company, in each case, prior to February 10, 2023, within the limits provided in the Velodyne Plan. Awards under the 2021 Plan can also be granted to employees, including officers, directors and consultants of the Company and its subsidiaries, in each case, within the limits provided in the 2021 Plan. The Company’s 2022 ESPP has been offered to all eligible employees since August 2022 and generally permits certain employees to purchase shares of our common stock through payroll deductions of up to 15% of their compensation of each offering period, subject to certain limitations. The 2022 ESPP provides offering periods that have a duration of 24 months in length and are comprised of purchase periods of six months in length. The offering periods are scheduled to start on the first trading day on or after May 16 and November 16 of each year. Under the 2022 ESPP, the purchase price of a share under the ESPP equals 85% of the lesser of the fair market value of a share of common stock on either the first or last day of the applicable offering period, or the last day of the applicable purchase period. In May 2023, the Company increased the share purchase limit under the 2022 ESPP to 3,000 shares of Company common stock per offering period and added Velodyne Lidar, Inc. as a participating employer in the 2022 ESPP. During the three months ended March 31, 2024, there were no shares of common stock issued under the 2022 ESPP Plan. The stock-based compensation expense is calculated as of the beginning of the offering period as the fair value of the 2022 ESPP shares utilizing the Black-Scholes option valuation model and is recognized over the offering period. The first offering period under the 2022 ESPP commenced on September 6, 2022. Certain employees have the right to early exercise unvested stock options, subject to rights held by the Company to repurchase unvested shares in the event of voluntary or involuntary termination. The Company accounts for cash received in consideration for the early exercise of unvested stock options as a non-current liability, included as a component of other liabilities in the Company’s unaudited condensed consolidated balance sheets. Stock option activity for the three months ended March 31, 2024 is as follows (in thousands, except share and per share data): Number of Weighted- Weighted- Aggregate Outstanding—December 31, 2023 1,871,649 $ 7.36 6.71 $ 5,160 Options exercised (54,374) 1.92 Options cancelled (6,403) 16.90 Outstanding—March 31, 2024 1,810,872 $ 7.49 6.47 $ 6,135 Vested and expected to vest—March 31, 2024 1,810,872 $ 7.49 6.47 $ 6,135 Exercisable—March 31, 2024 1,578,366 $ 7.42 6.46 $ 5,423 The following table summarizes information about stock options outstanding and exercisable at March 31, 2024. Options Outstanding Options Exercise Options Weighted $ 1.85 231,119 6.29 222,579 2.13 814,027 6.52 700,364 14.22 752,408 6.50 642,679 $ 52.40 13,318 5.66 12,744 1,810,872 1,578,366 As of March 31, 2024, there was approximately $3.0 million of unamortized stock-based compensation expense related to unvested stock options that is expected to be recognized over a weighted average period of 0.4 years. Restricted Stock Units A summary of RSU activity is as follows: Number of Weighted Average Unvested—December 31, 2023 3,074,939 $ 13.19 Granted 193,894 7.91 Canceled (65,574) 12.58 Vested (759,919) 10.53 Unvested—March 31, 2024 2,443,340 $ 13.62 Stock compensation expense is recognized on a straight-line basis over the vesting period of each award of RSUs. As of March 31, 2024, total compensation expense related to unvested RSUs granted to employees, but not yet recognized, was $31.0 million, with a weighted-average remaining vesting period of 1.9 years. RSUs settle into shares of the Company’s common stock upon vesting. Restricted Stock Awards A summary of RSA activity is as follows: Number of Weighted Average Unvested—December 31, 2023 380,383 $ 15.30 Granted 533,601 7.94 Vested (168,271) 12.66 Unvested—March 31, 2024 745,713 $ 10.63 Stock compensation expense is recognized on a straight-line basis over the vesting period of each award of RSAs. As of March 31, 2024, total compensation expense related to unvested RSAs granted to employees, but not yet recognized, was $6.7 million, with a weighted-average remaining vesting period of 1.4 years. The common stock comprising RSAs is issued at grant but, generally, is subject to a risk of forfeiture if the holder terminates service with the Company and its subsidiaries prior to vesting. Stock-Based Compensation Expense The Company recognized stock-based compensation expense for all share-based awards in the unaudited condensed consolidated statements of operations and comprehensive loss as follows (in thousands): Three Months Ended March 31, 2024 2023 Cost of revenue $ 913 $ 774 Research and development 4,188 7,505 Sales and marketing 1,400 2,881 General and administrative 2,903 10,620 Total stock-based compensation $ 9,404 $ 21,780 The following table summarizes stock-based compensation expense by award type (in thousands): Three Months Ended March 31, 2024 2023 RSUs $ 6,809 $ 16,330 Stock Options 1,530 2,005 Employee stock purchase plan 505 184 RSAs 560 3,261 Total stock-based compensation $ 9,404 $ 21,780 Share based compensation recognized upon completion of the Velodyne Merger The Company recognized $6.1 million of stock-based compensation expense in the three months March 31, 2023 related to accelerated vesting of certain RSUs upon completion of the Velodyne Merger and termination of employment of some of its executives and members of the board, who had accelerated vesting provisions in the event of a change in control. Additionally, in the three months March 31, 2023, the Company recognized $2.4 million of stock-based compensation expense related to accelerated vesting of certain Velodyne restricted stock units, restricted stock awards and performance-based awards upon completion of the Velodyne Merger and termination of employment of some of Velodyne execu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ets forth the computation of basic and diluted net loss per common share attributable to common stockholders (in thousands, except share and per share data): Three Months Ended March 31, 2024 2023 Numerator: Net loss $ (23,849) $ (177,280) Denominator: Weighted average shares used to compute basic and diluted net loss per share 43,454,127 29,411,612 Net loss per common share—basic and diluted $ (0.55) $ (6.03) The weighted average number of shares used to compute basic and diluted net loss per share excludes unvested early exercised common stock options subject to repurchase. The following outstanding shares of potentially dilutive securities were excluded from the computation of diluted net loss per share attributable to common stockholders for the periods presented because including them would have been antidilutive: March 31, 2024 2023 Options to purchase common stock 1,810,872 2,085,665 Public and private common stock warrants 5,232,035 5,231,417 Restricted Stock Units 2,443,340 3,088,938 Unvested early exercised common stock options 8,984 52,435 ESPP shares pending issuance 903,848 251,143 Restricted Stock Awards 745,713 422,725 Total 11,144,792 11,132,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valuation allowances on the deferred tax assets as it is more likely than not that some, or all, of the Company’s deferred tax assets will not be realized. The Company continues to maintain a full valuation allowance against its net deferred tax assets. Due to tax losses and the offsetting valuation allowance, the income tax provision for three months ended March 31, 2024 and 2023, respectively, was not material to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270</v>
      </c>
      <c r="C3" s="6" t="n">
        <v>50991</v>
      </c>
    </row>
    <row r="4">
      <c r="A4" s="4" t="inlineStr">
        <is>
          <t>Restricted cash, current</t>
        </is>
      </c>
      <c r="B4" s="5" t="n">
        <v>564</v>
      </c>
      <c r="C4" s="5" t="n">
        <v>552</v>
      </c>
    </row>
    <row r="5">
      <c r="A5" s="4" t="inlineStr">
        <is>
          <t>Short-term investments</t>
        </is>
      </c>
      <c r="B5" s="5" t="n">
        <v>139546</v>
      </c>
      <c r="C5" s="5" t="n">
        <v>139158</v>
      </c>
    </row>
    <row r="6">
      <c r="A6" s="4" t="inlineStr">
        <is>
          <t>Accounts receivable, net</t>
        </is>
      </c>
      <c r="B6" s="5" t="n">
        <v>12220</v>
      </c>
      <c r="C6" s="5" t="n">
        <v>14577</v>
      </c>
    </row>
    <row r="7">
      <c r="A7" s="4" t="inlineStr">
        <is>
          <t>Inventory</t>
        </is>
      </c>
      <c r="B7" s="5" t="n">
        <v>21070</v>
      </c>
      <c r="C7" s="5" t="n">
        <v>23232</v>
      </c>
    </row>
    <row r="8">
      <c r="A8" s="4" t="inlineStr">
        <is>
          <t>Prepaid expenses and other current assets</t>
        </is>
      </c>
      <c r="B8" s="5" t="n">
        <v>34808</v>
      </c>
      <c r="C8" s="5" t="n">
        <v>34647</v>
      </c>
    </row>
    <row r="9">
      <c r="A9" s="4" t="inlineStr">
        <is>
          <t>Total current assets</t>
        </is>
      </c>
      <c r="B9" s="5" t="n">
        <v>256478</v>
      </c>
      <c r="C9" s="5" t="n">
        <v>263157</v>
      </c>
    </row>
    <row r="10">
      <c r="A10" s="4" t="inlineStr">
        <is>
          <t>Property and equipment, net</t>
        </is>
      </c>
      <c r="B10" s="5" t="n">
        <v>10513</v>
      </c>
      <c r="C10" s="5" t="n">
        <v>10228</v>
      </c>
    </row>
    <row r="11">
      <c r="A11" s="4" t="inlineStr">
        <is>
          <t>Unbilled receivable, non-current portion</t>
        </is>
      </c>
      <c r="B11" s="5" t="n">
        <v>7043</v>
      </c>
      <c r="C11" s="5" t="n">
        <v>10567</v>
      </c>
    </row>
    <row r="12">
      <c r="A12" s="4" t="inlineStr">
        <is>
          <t>Operating lease, right-of-use assets</t>
        </is>
      </c>
      <c r="B12" s="5" t="n">
        <v>17411</v>
      </c>
      <c r="C12" s="5" t="n">
        <v>18561</v>
      </c>
    </row>
    <row r="13">
      <c r="A13" s="4" t="inlineStr">
        <is>
          <t>Intangible assets, net</t>
        </is>
      </c>
      <c r="B13" s="5" t="n">
        <v>22592</v>
      </c>
      <c r="C13" s="5" t="n">
        <v>24436</v>
      </c>
    </row>
    <row r="14">
      <c r="A14" s="4" t="inlineStr">
        <is>
          <t>Restricted cash, non-current</t>
        </is>
      </c>
      <c r="B14" s="5" t="n">
        <v>1091</v>
      </c>
      <c r="C14" s="5" t="n">
        <v>1091</v>
      </c>
    </row>
    <row r="15">
      <c r="A15" s="4" t="inlineStr">
        <is>
          <t>Other non-current assets</t>
        </is>
      </c>
      <c r="B15" s="5" t="n">
        <v>2555</v>
      </c>
      <c r="C15" s="5" t="n">
        <v>2703</v>
      </c>
    </row>
    <row r="16">
      <c r="A16" s="4" t="inlineStr">
        <is>
          <t>Total assets</t>
        </is>
      </c>
      <c r="B16" s="5" t="n">
        <v>317683</v>
      </c>
      <c r="C16" s="5" t="n">
        <v>330743</v>
      </c>
    </row>
    <row r="17">
      <c r="A17" s="3" t="inlineStr">
        <is>
          <t>Current liabilities:</t>
        </is>
      </c>
      <c r="B17" s="4" t="inlineStr">
        <is>
          <t xml:space="preserve"> </t>
        </is>
      </c>
      <c r="C17" s="4" t="inlineStr">
        <is>
          <t xml:space="preserve"> </t>
        </is>
      </c>
    </row>
    <row r="18">
      <c r="A18" s="4" t="inlineStr">
        <is>
          <t>Accounts payable</t>
        </is>
      </c>
      <c r="B18" s="5" t="n">
        <v>6122</v>
      </c>
      <c r="C18" s="5" t="n">
        <v>3545</v>
      </c>
    </row>
    <row r="19">
      <c r="A19" s="4" t="inlineStr">
        <is>
          <t>Accrued and other current liabilities</t>
        </is>
      </c>
      <c r="B19" s="5" t="n">
        <v>56375</v>
      </c>
      <c r="C19" s="5" t="n">
        <v>58166</v>
      </c>
    </row>
    <row r="20">
      <c r="A20" s="4" t="inlineStr">
        <is>
          <t>Contract liabilities, current</t>
        </is>
      </c>
      <c r="B20" s="5" t="n">
        <v>13429</v>
      </c>
      <c r="C20" s="5" t="n">
        <v>12885</v>
      </c>
    </row>
    <row r="21">
      <c r="A21" s="4" t="inlineStr">
        <is>
          <t>Operating lease liability, current portion</t>
        </is>
      </c>
      <c r="B21" s="5" t="n">
        <v>7153</v>
      </c>
      <c r="C21" s="5" t="n">
        <v>7096</v>
      </c>
    </row>
    <row r="22">
      <c r="A22" s="4" t="inlineStr">
        <is>
          <t>Total current liabilities</t>
        </is>
      </c>
      <c r="B22" s="5" t="n">
        <v>83079</v>
      </c>
      <c r="C22" s="5" t="n">
        <v>81692</v>
      </c>
    </row>
    <row r="23">
      <c r="A23" s="4" t="inlineStr">
        <is>
          <t>Operating lease liability, non-current portion</t>
        </is>
      </c>
      <c r="B23" s="5" t="n">
        <v>17278</v>
      </c>
      <c r="C23" s="5" t="n">
        <v>18827</v>
      </c>
    </row>
    <row r="24">
      <c r="A24" s="4" t="inlineStr">
        <is>
          <t>Debt</t>
        </is>
      </c>
      <c r="B24" s="5" t="n">
        <v>43973</v>
      </c>
      <c r="C24" s="5" t="n">
        <v>43975</v>
      </c>
    </row>
    <row r="25">
      <c r="A25" s="4" t="inlineStr">
        <is>
          <t>Contract liabilities, non-current portion</t>
        </is>
      </c>
      <c r="B25" s="5" t="n">
        <v>4483</v>
      </c>
      <c r="C25" s="5" t="n">
        <v>4967</v>
      </c>
    </row>
    <row r="26">
      <c r="A26" s="4" t="inlineStr">
        <is>
          <t>Other non-current liabilities</t>
        </is>
      </c>
      <c r="B26" s="5" t="n">
        <v>1638</v>
      </c>
      <c r="C26" s="5" t="n">
        <v>1610</v>
      </c>
    </row>
    <row r="27">
      <c r="A27" s="4" t="inlineStr">
        <is>
          <t>Total liabilities</t>
        </is>
      </c>
      <c r="B27" s="5" t="n">
        <v>150451</v>
      </c>
      <c r="C27" s="5" t="n">
        <v>151071</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00 shares authorized at March 31, 2024 and December 31, 2023; 44,978,704 and 43,257,863 issued and outstanding at March 31, 2024 and December 31, 2023, respectively.</t>
        </is>
      </c>
      <c r="B30" s="5" t="n">
        <v>44</v>
      </c>
      <c r="C30" s="5" t="n">
        <v>42</v>
      </c>
    </row>
    <row r="31">
      <c r="A31" s="4" t="inlineStr">
        <is>
          <t>Additional paid-in capital</t>
        </is>
      </c>
      <c r="B31" s="5" t="n">
        <v>1007502</v>
      </c>
      <c r="C31" s="5" t="n">
        <v>995464</v>
      </c>
    </row>
    <row r="32">
      <c r="A32" s="4" t="inlineStr">
        <is>
          <t>Accumulated deficit</t>
        </is>
      </c>
      <c r="B32" s="5" t="n">
        <v>-839875</v>
      </c>
      <c r="C32" s="5" t="n">
        <v>-816026</v>
      </c>
    </row>
    <row r="33">
      <c r="A33" s="4" t="inlineStr">
        <is>
          <t>Accumulated other comprehensive (loss) income</t>
        </is>
      </c>
      <c r="B33" s="5" t="n">
        <v>-439</v>
      </c>
      <c r="C33" s="5" t="n">
        <v>192</v>
      </c>
    </row>
    <row r="34">
      <c r="A34" s="4" t="inlineStr">
        <is>
          <t>Total stockholders’ equity</t>
        </is>
      </c>
      <c r="B34" s="5" t="n">
        <v>167232</v>
      </c>
      <c r="C34" s="5" t="n">
        <v>179672</v>
      </c>
    </row>
    <row r="35">
      <c r="A35" s="4" t="inlineStr">
        <is>
          <t>Total liabilities and stockholders’ equity</t>
        </is>
      </c>
      <c r="B35" s="6" t="n">
        <v>317683</v>
      </c>
      <c r="C35" s="6" t="n">
        <v>330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majority of the Company’s revenue is recognized at a point in time when the customer obtains control of the respective lidar sensor kits. Revenue from the sale of licenses and services was not material for any period presented and, therefore, is not presented separately. The following table presents total revenues by geographic area based on the location products were shipped to and services provided (in thousands): Three Months Ended March 31, 2024 2023 Americas $ 10,624 $ 9,904 Asia Pacific 6,149 2,669 Europe, Middle East and Africa 9,171 4,657 Total $ 25,944 $ 17,230 Country that accounted for more than 10% of revenue was as follows: Three Months Ended March 31, 2024 2023 United States 36 % 56 % Revenue contract balances Timing of revenue recognition may differ from the timing of invoicing to customers. An unbilled receivable is recorded in instances when revenue is recognized prior to invoicing, and amounts collected in advance of services being provided are recorded as deferred revenue. Contract assets are generated when contractual billing schedules differ from revenue recognition timing. Unbilled receivables A receivable for multi-year licensing services is generally recorded upon invoicing. A receivable for multi-year license contracts is recorded upon delivery, whether or not invoiced, to the extent the Company has an unconditional right to receive payment in the future related to those licenses. As of March 31, 2024, the current portion of these unbilled receivables in the amount of $3.2 million, primarily consisting of unbilled receivables from multi-year license contracts, is included in “Accounts receivable, net” on the unaudited condensed consolidated balance sheet. Contract Assets Contract assets primarily relate to the Company’s rights to consideration under license arrangements when the licenses have been transferred to the customers, but payment is contingent upon a future event, other than the passage of time (i.e. type of unbilled receivable) and for which the Company does not have an unconditional right at the reporting date. Contract asset also arises when the timing of billing differs from the timing of revenue recognized, such as when revenue is recognized on guaranteed minimum payments at the inception of the contract when there is not yet a right to invoice in accordance with contract terms and payment is contingent upon future event. Contract Liabilities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non-current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liabilities are presented net at the individual contract level in the unaudited condensed consolidated balance sheet and are classified as current or non-current based on the nature of the underlying contractual rights and obligations. March 31, December 31, Contract liabilities, current Deferred revenues from licensing contracts $ 5,631 $ 4,723 Other contract liabilities 7,798 8,162 Contract liabilities, long-term portion Deferred revenues from licensing contracts 3,088 3,997 Other contract liabilities 1,395 970 Total contract liabilities $ 17,912 $ 17,852 Deferred revenues from multi-year licensing contracts mainly represent minimum royalty payments received from licensees relating to long-term IP license contracts for which the Company has future obligations under the license agreements. Royalties from the IP licenses are recognized at the later of the period the sales occur or the satisfaction of the performance obligation to which some or all of the royalties have been allocated. The Company evaluated its performance obligations under multi-year licensing contracts and did not recognize any revenue under such licensing contracts in 2023 and 2024 because the Company concluded there is significant uncertainty associated with resolving the Company’s performance. Other contract liabilities mainly relate to one $6.6 million multiyear contract entered in 2023 with a customer to sell its products. During the three months ended March 31, 2024, the Company partially satisfied the related performance obligation and recognized $0.3 million revenue that was included in the contract liabilities balance. As of March 31, 2024, $5.6 million remained deferred until a future product delivery date. The following table provides information about contract liabilities (remaining performance obligations) and the significant changes in the balances three months ended March 31, 2024 and 2023 (in thousands). Three Months Ended March 31, 2024 2023 Beginning balance $ 17,852 $ 744 Contract liabilities acquired in the Velodyne Merger — 8,385 Net revenue deferred in the period 1,347 (141) Revenue recognized that was included in the contract liability balance at the beginning of the period (1,287) (362) Ending balance $ 17,912 $ 8,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3, 2024, the court preliminarily approved the settlement of Moradpour v. Velodyne Lidar, Inc., et al., No. 3:21-cv01486-SI. See Note 8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3849</v>
      </c>
      <c r="C4" s="6" t="n">
        <v>-17728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All intercompany balances and transactions have been eliminated in consolid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3 and the notes related thereto, included in the Company’s Annual Report on Form 10-K filed with the Securities and Exchange Commission (“SEC”) on March 28, 2024.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applicable rules and regulations. The results of operations for any interim period are not necessarily indicative of the results to be expected for the year ending December 31, 2024 or for any other future years or interim periods. On April 6, 2023, the Board of Directors approved a one-for-10 reverse stock split and a corresponding reduction in authorized shares of common stock (the “Reverse Stock Split”). On April 20, 2023, the Company filed with the Secretary of State of the State of Delaware a Certificate of Amendment to its Certificate of Incorporation to effect the one-for-10 Reverse Stock Split of the Company’s common stock and a corresponding reduction in authorized shares of common stock. The par value of the Company’s common stock was not adjusted as a result of the Reverse Stock Split. All share and per share amounts and related stockholders’ equity balances presented herein have been retroactively adjusted to reflect the Reverse Stock Split.</t>
        </is>
      </c>
    </row>
    <row r="5">
      <c r="A5" s="4" t="inlineStr">
        <is>
          <t>Recently Issued Accounting Pronouncements Not Yet Adopted</t>
        </is>
      </c>
      <c r="B5" s="4" t="inlineStr">
        <is>
          <t>Recently Issued Accounting Pronouncements Not Yet Adopted The Company considers the applicability and impact of all Accounting Standards Update (“ASUs”). ASUs not referenced below were assessed and determined to be either not applicable or are not expected to have a material impact on the Company’s unaudited condensed consolidated financial statements.</t>
        </is>
      </c>
    </row>
    <row r="6">
      <c r="A6" s="4" t="inlineStr">
        <is>
          <t>Concentrations of Credit Risk</t>
        </is>
      </c>
      <c r="B6" s="4" t="inlineStr">
        <is>
          <t xml:space="preserve">Concentrations of Credit Risk Financial instruments that potentially subject the Company to credit risk consist primarily of cash, cash equivalents, restricted cash, short-term investments and accounts receivable. Although the Company deposits its cash, cash equivalents, restricted cash and short-term investments with financial institutions that Company believes are of high credit quality, its deposits, at times, may exceed federally insured limits. As of March 31, 2024 and December 31, 2023, the Company had cash, cash equivalents, short-term investments and restricted cash with financial institutions in the U.S. of $179.3 million and $184.8 million, respectively. As of March 31, 2024 and December 31, 2023, the Company also had cash with financial institutions in countries other than the U.S. of approximately $10.2 million and $7.0 million, respectively. The Company generally does not require collateral or other security deposits for accounts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s of Concentration of Risk</t>
        </is>
      </c>
      <c r="B4" s="4" t="inlineStr">
        <is>
          <t>Accounts receivable from the Company’s major customers representing 10% or more of total accounts and unbilled receivable was as follows: March 31, December 31, Customer A 41 % 42 % Customer B 12 % 12 % Revenue from the Company’s major customers representing 10% or more of total revenue was as follows: Three Months Ended March 31, 2024 2023 Customer C * 11% Customer E 11% * * Customer accounted for less than 10% of total revenue in the period. Purchases from the Company’s suppliers and vendors representing 10% or more of total purchases were as follows: March 31, 2024 December 31, 2023 Supplier A 17 % 11 % Supplier B 25 % 17 % Accounts payable to the Company’s major suppliers representing 10% or more of total accounts payable were as follows: March 31, 2024 December 31, 2023 Supplier A 21 % — % Supplier B 59 % 44 % Country that accounted for more than 10% of revenue was as follows: Three Months Ended March 31, 2024 2023 United States 36 %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Related Transac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ovides the assets acquired and liabilities assumed as of the date of acquisition (in thousands): Estimated Fair Value Purchase consideration $ 306,602 Amounts of identifiable assets and liabilities assumed Cash and cash equivalents $ 32,137 Short-term investments 155,031 Accounts receivable, net 8,611 Inventory 9,700 Prepaid expenses and other current assets 4,387 Unbilled receivable, non-current portion 6,657 Property and equipment, net 9,900 Operating lease, right-of-use assets 10,887 Intangible assets, net 13,000 Other non-current assets 1,047 Accounts payable (3,356) Accrued and other current liabilities (32,821) Contract liabilities, current (5,475) Operating lease liability, current portion (3,735) Operating lease liability, non-current portion (11,940) Contract liabilities, non-current portion (2,206) Other non-current liabilities (745) Total identifiable net assets $ 191,079 Goodwill $ 115,523 $ 306,602 </t>
        </is>
      </c>
    </row>
    <row r="5">
      <c r="A5" s="4" t="inlineStr">
        <is>
          <t>Schedule of Acquired Indefinite-Lived Intangible Assets by Major Class</t>
        </is>
      </c>
      <c r="B5" s="4" t="inlineStr">
        <is>
          <t xml:space="preserve">Identified intangible assets acquired and their estimated useful lives as of February 10, 2023, were (in thousands, except years): Estimated Useful Life Estimated Fair Value Developed technology - Hardware 3 $ 2,500 Developed technology - Software 5 5,100 Customer relationships 8 5,400 Intangible assets, net 5.9 $ 13,000 </t>
        </is>
      </c>
    </row>
    <row r="6">
      <c r="A6" s="4" t="inlineStr">
        <is>
          <t>Schedule of Business Acquisition, Pro Forma Information</t>
        </is>
      </c>
      <c r="B6" s="4" t="inlineStr">
        <is>
          <t xml:space="preserve">The unaudited supplemental pro forma information below presents the combined historical results of operations of the Company and Velodyne as if Velodyne had been acquired as of January 1, 2022 (in thousands): Three Months Ended March 31, 2023 Revenue $ 20,886 Net loss $ (175,835) The unaudited supplemental pro forma information above includes the following adjustments to net loss in the appropriate pro forma periods (in thousands): Three Months Ended March 31, 2023 An increase in amortization expense related to the fair value of acquired identifiable intangible assets, net of the amortization expense already reflected in actual historical results $ (277) A decrease (increase) in expenses related to the transaction expenses $ 6,058 A net increase in revenue related to the impact of the acceleration of the Amazon Warrant vesting recognized by Velodyne at the close of the Velodyne Merger transaction $ 3,656 A decrease in expenses related to the impact of the acceleration of the Amazon Warrant vesting recognized by Velodyne at the close of the Velodyne Merger transaction $ 26,704 Represents decrease (increase) in additional stock-based compensation expense related to Ouster employee terminations due to change in control. $ 6,383 Represents a decrease (increase) in severance expense in connection with the Velodyne Merger transaction $ 10,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by level for the Company’s assets and liabilities that were measured at fair value on a recurring basis (in thousands): March 31, 2024 Level 1 Level 2 Level 3 Total Assets Cash and cash equivalents: Money market funds $ 21,793 $ — $ — $ 21,793 Short-term investments: Commercial paper — 82,917 — 82,917 Corporate debt and U.S. government agency securities — 56,629 — 56,629 Total short-term investments — 139,546 — 139,546 Total financial assets $ 21,793 $ 139,546 $ — $ 161,339 Liabilities Warrant liabilities $ — $ — $ 250 $ 250 Total financial liabilities $ — $ — $ 250 $ 250 December 31, 2023 Level 1 Level 2 Level 3 Total Assets Cash and cash equivalents: Money market funds $ 7,354 $ — $ — $ 7,354 Commercial paper — 2,989 — 2,989 Short-term investments: Commercial paper — 80,620 — 80,620 Corporate debt and U.S. government agency securities — 58,538 — 58,538 Total short-term investments — 139,158 — 139,158 Total financial assets $ 7,354 $ 142,147 $ — $ 149,501 Liabilities Warrant liabilities $ — $ — $ 229 $ 229 Total financial liabilities $ — $ — $ 229 $ 229 </t>
        </is>
      </c>
    </row>
    <row r="5">
      <c r="A5" s="4" t="inlineStr">
        <is>
          <t>Schedule of Changes in Fair Value of Level 3 Financial Instruments</t>
        </is>
      </c>
      <c r="B5" s="4" t="inlineStr">
        <is>
          <t xml:space="preserve">The following table presents a summary of the changes in the fair value of the Company’s Level 3 financial instruments (in thousands): Private Placement Warrant Liability Fair value as of December 31, 2023 $ 229 Change in the fair value included in other income, net 21 Fair value as of March 31, 2024 $ 250 Fair value as of December 31, 2022 180 Change in the fair value included in other income, net (106) Fair value as of March 31, 2023 $ 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 and Short-Term Investments</t>
        </is>
      </c>
      <c r="B4" s="4" t="inlineStr">
        <is>
          <t xml:space="preserve">The Company’s cash and cash equivalents consist of the following (in thousands): March 31, December 31, Cash $ 26,477 $ 40,648 Cash equivalents: Money market funds (1) 21,793 7,354 Commercial paper — 2,989 Total cash and cash equivalents $ 48,270 $ 50,991 (1) The Company maintains a cash sweep account, which is included in money market funds as of March 31, 2024 and December 31, 2023. Cash is invested in short-term money market funds that earn interest. The following table provides a reconciliation of cash, cash equivalents and restricted cash reported in the unaudited condensed consolidated balance sheets to the amounts reported in the unaudited condensed consolidated statements of cash flows (in thousands): March 31, March 31, Cash and cash equivalents $ 48,270 $ 115,827 Restricted cash, current 564 566 Restricted cash, non-current 1,091 1,089 Total cash, cash equivalents and restricted cash $ 49,925 $ 117,482 </t>
        </is>
      </c>
    </row>
    <row r="5">
      <c r="A5" s="4" t="inlineStr">
        <is>
          <t>Schedule of Inventory</t>
        </is>
      </c>
      <c r="B5" s="4" t="inlineStr">
        <is>
          <t xml:space="preserve">Inventory, consisting of material, direct and indirect labor, and manufacturing overhead, consists of the following (in thousands): March 31, December 31, Raw materials $ 7,819 $ 10,062 Work in process 119 75 Finished goods 13,132 13,095 Total inventory $ 21,070 $ 23,232 </t>
        </is>
      </c>
    </row>
    <row r="6">
      <c r="A6" s="4" t="inlineStr">
        <is>
          <t>Schedule of Prepaid Expenses and Other Current Assets</t>
        </is>
      </c>
      <c r="B6" s="4" t="inlineStr">
        <is>
          <t xml:space="preserve">Prepaid expenses and other current assets consist of the following (in thousands): March 31, December 31, Prepaid expenses $ 6,634 $ 6,025 Receivable from contract manufacturers 3,267 2,028 Insurance receivable 23,375 23,375 Other current assets 1,532 3,219 Total prepaid and other current assets $ 34,808 $ 34,647 </t>
        </is>
      </c>
    </row>
    <row r="7">
      <c r="A7" s="4" t="inlineStr">
        <is>
          <t>Schedule of Property, Plant and Equipment</t>
        </is>
      </c>
      <c r="B7" s="4" t="inlineStr">
        <is>
          <t xml:space="preserve">Property and equipment consists of the following (in thousands): Estimated Useful Life March 31, December 31, Machinery and equipment 3 $ 16,527 $ 16,535 Computer equipment 3 1,104 1,104 Automotive and vehicle hardware 5 93 22 Software 3 590 593 Furniture and fixtures 7 945 946 Construction in progress 4,930 3,572 Leasehold improvements Shorter of useful life or lease term 10,879 10,879 35,068 33,651 Less: Accumulated depreciation (24,555) (23,423) Property and equipment, net $ 10,513 $ 10,228 </t>
        </is>
      </c>
    </row>
    <row r="8">
      <c r="A8" s="4" t="inlineStr">
        <is>
          <t>Schedule of Finite-Lived Intangible Assets</t>
        </is>
      </c>
      <c r="B8" s="4" t="inlineStr">
        <is>
          <t xml:space="preserve">The following tables present acquired intangible assets, net as of March 31, 2024 and December 31, 2023 (in thousands): March 31, 2024 Estimated Useful Life Gross Carrying amount Accumulated Amortization Net Book Value Developed technology 3 - 8 $ 23,500 $ (6,999) $ 16,501 Vendor relationship 3 6,600 (5,317) 1,283 Customer relationships 3 - 8 6,300 (1,492) 4,808 Intangible assets, net $ 36,400 $ (13,808) $ 22,592 December 31, 2023 Estimated Useful Life Gross Carrying amount Accumulated Amortization Net Book Value Developed technology 3 - 8 $ 23,500 $ (5,948) $ 17,552 Vendor relationship 3 6,600 (4,767) 1,833 Customer relationships 3 - 8 6,300 (1,249) 5,051 Intangible assets, net $ 36,400 $ (11,964) $ 24,436 </t>
        </is>
      </c>
    </row>
    <row r="9">
      <c r="A9" s="4" t="inlineStr">
        <is>
          <t>Schedule of Finite-Lived Intangible Assets, Future Amortization Expense</t>
        </is>
      </c>
      <c r="B9" s="4" t="inlineStr">
        <is>
          <t xml:space="preserve">The following table summarizes estimated future amortization expense of finite-lived intangible assets-net (in thousands): Years: Amount 2024 (the remainder of 2024) $ 4,853 2025 4,515 2026 3,776 2027 3,682 2028 2,779 Thereafter 2,987 Total $ 22,592 </t>
        </is>
      </c>
    </row>
    <row r="10">
      <c r="A10" s="4" t="inlineStr">
        <is>
          <t>Schedule of Accrued and Other Current Liabilities</t>
        </is>
      </c>
      <c r="B10" s="4" t="inlineStr">
        <is>
          <t xml:space="preserve">Accrued and other current liabilities consist of the following (in thousands): March 31, December 31, Uninvoiced receipts $ 10,826 $ 12,980 Accrued compensation 7,009 6,387 Accrued legal contingencies 27,500 27,500 Sales and use tax 1,842 2,667 Other 9,198 8,632 Total accrued and other current liabilities $ 56,375 $ 58,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3 Months Ended</t>
        </is>
      </c>
    </row>
    <row r="2">
      <c r="B2" s="2" t="inlineStr">
        <is>
          <t>Mar. 31, 2024</t>
        </is>
      </c>
    </row>
    <row r="3">
      <c r="A3" s="3" t="inlineStr">
        <is>
          <t>Equity [Abstract]</t>
        </is>
      </c>
      <c r="B3" s="4" t="inlineStr">
        <is>
          <t xml:space="preserve"> </t>
        </is>
      </c>
    </row>
    <row r="4">
      <c r="A4" s="4" t="inlineStr">
        <is>
          <t>Schedule of Fair Value Measurement Inputs</t>
        </is>
      </c>
      <c r="B4" s="4" t="inlineStr">
        <is>
          <t>The Private Placement warrants were valued using the following assumptions under the Black-Scholes option-pricing model: March 31, 2024 December 31, 2023 March 31, 2023 Stock price $ 7.94 $ 7.67 $ 8.40 Exercise price of warrant 115.00 115.00 115.00 Expected term (years) 1.94 2.19 2.95 Expected volatility 100.00 % 94.00 % 65.00 % Risk-free interest rate 4.62 % 4.19 % 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44978704</v>
      </c>
      <c r="C5" s="5" t="n">
        <v>43257863</v>
      </c>
    </row>
    <row r="6">
      <c r="A6" s="4" t="inlineStr">
        <is>
          <t>Common stock, shares outstanding (in shares)</t>
        </is>
      </c>
      <c r="B6" s="5" t="n">
        <v>44978704</v>
      </c>
      <c r="C6" s="5" t="n">
        <v>43257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4 is as follows (in thousands, except share and per share data): Number of Weighted- Weighted- Aggregate Outstanding—December 31, 2023 1,871,649 $ 7.36 6.71 $ 5,160 Options exercised (54,374) 1.92 Options cancelled (6,403) 16.90 Outstanding—March 31, 2024 1,810,872 $ 7.49 6.47 $ 6,135 Vested and expected to vest—March 31, 2024 1,810,872 $ 7.49 6.47 $ 6,135 Exercisable—March 31, 2024 1,578,366 $ 7.42 6.46 $ 5,423 </t>
        </is>
      </c>
    </row>
    <row r="5">
      <c r="A5" s="4" t="inlineStr">
        <is>
          <t>Schedule of Stock Options Outstanding and Exercisable</t>
        </is>
      </c>
      <c r="B5" s="4" t="inlineStr">
        <is>
          <t xml:space="preserve">The following table summarizes information about stock options outstanding and exercisable at March 31, 2024. Options Outstanding Options Exercise Options Weighted $ 1.85 231,119 6.29 222,579 2.13 814,027 6.52 700,364 14.22 752,408 6.50 642,679 $ 52.40 13,318 5.66 12,744 1,810,872 1,578,366 </t>
        </is>
      </c>
    </row>
    <row r="6">
      <c r="A6" s="4" t="inlineStr">
        <is>
          <t>Schedule of Nonvested Restricted Stock Units Activity</t>
        </is>
      </c>
      <c r="B6" s="4" t="inlineStr">
        <is>
          <t xml:space="preserve">A summary of RSU activity is as follows: Number of Weighted Average Unvested—December 31, 2023 3,074,939 $ 13.19 Granted 193,894 7.91 Canceled (65,574) 12.58 Vested (759,919) 10.53 Unvested—March 31, 2024 2,443,340 $ 13.62 </t>
        </is>
      </c>
    </row>
    <row r="7">
      <c r="A7" s="4" t="inlineStr">
        <is>
          <t>Schedule of Nonvested Restricted Stock Awards Activity</t>
        </is>
      </c>
      <c r="B7" s="4" t="inlineStr">
        <is>
          <t xml:space="preserve">A summary of RSA activity is as follows: Number of Weighted Average Unvested—December 31, 2023 380,383 $ 15.30 Granted 533,601 7.94 Vested (168,271) 12.66 Unvested—March 31, 2024 745,713 $ 10.63 </t>
        </is>
      </c>
    </row>
    <row r="8">
      <c r="A8" s="4" t="inlineStr">
        <is>
          <t>Schedule of Stock-based Compensation</t>
        </is>
      </c>
      <c r="B8" s="4" t="inlineStr">
        <is>
          <t xml:space="preserve">The Company recognized stock-based compensation expense for all share-based awards in the unaudited condensed consolidated statements of operations and comprehensive loss as follows (in thousands): Three Months Ended March 31, 2024 2023 Cost of revenue $ 913 $ 774 Research and development 4,188 7,505 Sales and marketing 1,400 2,881 General and administrative 2,903 10,620 Total stock-based compensation $ 9,404 $ 21,780 The following table summarizes stock-based compensation expense by award type (in thousands): Three Months Ended March 31, 2024 2023 RSUs $ 6,809 $ 16,330 Stock Options 1,530 2,005 Employee stock purchase plan 505 184 RSAs 560 3,261 Total stock-based compensation $ 9,404 $ 21,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Common Share, Basic and Diluted</t>
        </is>
      </c>
      <c r="B4" s="4" t="inlineStr">
        <is>
          <t>The following table sets forth the computation of basic and diluted net loss per common share attributable to common stockholders (in thousands, except share and per share data): Three Months Ended March 31, 2024 2023 Numerator: Net loss $ (23,849) $ (177,280) Denominator: Weighted average shares used to compute basic and diluted net loss per share 43,454,127 29,411,612 Net loss per common share—basic and diluted $ (0.55) $ (6.03) The weighted average number of shares used to compute basic and diluted net loss per share excludes unvested early exercised common stock options subject to repurchase.</t>
        </is>
      </c>
    </row>
    <row r="5">
      <c r="A5" s="4" t="inlineStr">
        <is>
          <t>Schedule of Antidilutive Securities Excluded from Computation of Net Loss Per Common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March 31, 2024 2023 Options to purchase common stock 1,810,872 2,085,665 Public and private common stock warrants 5,232,035 5,231,417 Restricted Stock Units 2,443,340 3,088,938 Unvested early exercised common stock options 8,984 52,435 ESPP shares pending issuance 903,848 251,143 Restricted Stock Awards 745,713 422,725 Total 11,144,792 11,132,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t>
        </is>
      </c>
      <c r="B4" s="4" t="inlineStr">
        <is>
          <t xml:space="preserve">The following table presents total revenues by geographic area based on the location products were shipped to and services provided (in thousands): Three Months Ended March 31, 2024 2023 Americas $ 10,624 $ 9,904 Asia Pacific 6,149 2,669 Europe, Middle East and Africa 9,171 4,657 Total $ 25,944 $ 17,230 </t>
        </is>
      </c>
    </row>
    <row r="5">
      <c r="A5" s="4" t="inlineStr">
        <is>
          <t>Schedules of Concentration of Risk</t>
        </is>
      </c>
      <c r="B5" s="4" t="inlineStr">
        <is>
          <t>Accounts receivable from the Company’s major customers representing 10% or more of total accounts and unbilled receivable was as follows: March 31, December 31, Customer A 41 % 42 % Customer B 12 % 12 % Revenue from the Company’s major customers representing 10% or more of total revenue was as follows: Three Months Ended March 31, 2024 2023 Customer C * 11% Customer E 11% * * Customer accounted for less than 10% of total revenue in the period. Purchases from the Company’s suppliers and vendors representing 10% or more of total purchases were as follows: March 31, 2024 December 31, 2023 Supplier A 17 % 11 % Supplier B 25 % 17 % Accounts payable to the Company’s major suppliers representing 10% or more of total accounts payable were as follows: March 31, 2024 December 31, 2023 Supplier A 21 % — % Supplier B 59 % 44 % Country that accounted for more than 10% of revenue was as follows: Three Months Ended March 31, 2024 2023 United States 36 % 56 %</t>
        </is>
      </c>
    </row>
    <row r="6">
      <c r="A6" s="4" t="inlineStr">
        <is>
          <t>Schedule of Contract Liabilities</t>
        </is>
      </c>
      <c r="B6" s="4" t="inlineStr">
        <is>
          <t xml:space="preserve">March 31, December 31, Contract liabilities, current Deferred revenues from licensing contracts $ 5,631 $ 4,723 Other contract liabilities 7,798 8,162 Contract liabilities, long-term portion Deferred revenues from licensing contracts 3,088 3,997 Other contract liabilities 1,395 970 Total contract liabilities $ 17,912 $ 17,852 The following table provides information about contract liabilities (remaining performance obligations) and the significant changes in the balances three months ended March 31, 2024 and 2023 (in thousands). Three Months Ended March 31, 2024 2023 Beginning balance $ 17,852 $ 744 Contract liabilities acquired in the Velodyne Merger — 8,385 Net revenue deferred in the period 1,347 (141) Revenue recognized that was included in the contract liability balance at the beginning of the period (1,287) (362) Ending balance $ 17,912 $ 8,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22" customWidth="1" min="3" max="3"/>
    <col width="21" customWidth="1" min="4" max="4"/>
  </cols>
  <sheetData>
    <row r="1">
      <c r="A1" s="1" t="inlineStr">
        <is>
          <t>Description of Business and Basis of Presentation (Details) $ in Millions</t>
        </is>
      </c>
      <c r="B1" s="2" t="inlineStr">
        <is>
          <t>Apr. 20, 2023</t>
        </is>
      </c>
      <c r="C1" s="2" t="inlineStr">
        <is>
          <t>Mar. 31, 2024 USD ($)</t>
        </is>
      </c>
      <c r="D1" s="2" t="inlineStr">
        <is>
          <t>Dec. 21, 2020 shares</t>
        </is>
      </c>
    </row>
    <row r="2">
      <c r="A2" s="3" t="inlineStr">
        <is>
          <t>Class of Stock [Line Items]</t>
        </is>
      </c>
      <c r="B2" s="4" t="inlineStr">
        <is>
          <t xml:space="preserve"> </t>
        </is>
      </c>
      <c r="C2" s="4" t="inlineStr">
        <is>
          <t xml:space="preserve"> </t>
        </is>
      </c>
      <c r="D2" s="4" t="inlineStr">
        <is>
          <t xml:space="preserve"> </t>
        </is>
      </c>
    </row>
    <row r="3">
      <c r="A3" s="4" t="inlineStr">
        <is>
          <t>Number of fractional warrants issued (in shares)</t>
        </is>
      </c>
      <c r="B3" s="4" t="inlineStr">
        <is>
          <t xml:space="preserve"> </t>
        </is>
      </c>
      <c r="C3" s="4" t="inlineStr">
        <is>
          <t xml:space="preserve"> </t>
        </is>
      </c>
      <c r="D3" s="5" t="n">
        <v>0</v>
      </c>
    </row>
    <row r="4">
      <c r="A4" s="4" t="inlineStr">
        <is>
          <t>Stock split, conversion ratio</t>
        </is>
      </c>
      <c r="B4" s="9" t="n">
        <v>0.1</v>
      </c>
      <c r="C4" s="4" t="inlineStr">
        <is>
          <t xml:space="preserve"> </t>
        </is>
      </c>
      <c r="D4" s="4" t="inlineStr">
        <is>
          <t xml:space="preserve"> </t>
        </is>
      </c>
    </row>
    <row r="5">
      <c r="A5" s="4" t="inlineStr">
        <is>
          <t>Cash, cash equivalents, and short-term investments | $</t>
        </is>
      </c>
      <c r="B5" s="4" t="inlineStr">
        <is>
          <t xml:space="preserve"> </t>
        </is>
      </c>
      <c r="C5" s="10" t="n">
        <v>189.5</v>
      </c>
      <c r="D5" s="4" t="inlineStr">
        <is>
          <t xml:space="preserve"> </t>
        </is>
      </c>
    </row>
    <row r="6">
      <c r="A6" s="4" t="inlineStr">
        <is>
          <t>CLA Warran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Warrants issued (in shares)</t>
        </is>
      </c>
      <c r="B8" s="4" t="inlineStr">
        <is>
          <t xml:space="preserve"> </t>
        </is>
      </c>
      <c r="C8" s="4" t="inlineStr">
        <is>
          <t xml:space="preserve"> </t>
        </is>
      </c>
      <c r="D8" s="5" t="n">
        <v>10000000</v>
      </c>
    </row>
    <row r="9">
      <c r="A9" s="4" t="inlineStr">
        <is>
          <t>Warrants outstanding (in shares)</t>
        </is>
      </c>
      <c r="B9" s="4" t="inlineStr">
        <is>
          <t xml:space="preserve"> </t>
        </is>
      </c>
      <c r="C9" s="4" t="inlineStr">
        <is>
          <t xml:space="preserve"> </t>
        </is>
      </c>
      <c r="D9" s="5" t="n">
        <v>10000000</v>
      </c>
    </row>
    <row r="10">
      <c r="A10" s="4" t="inlineStr">
        <is>
          <t>Warrant, conversion ratio</t>
        </is>
      </c>
      <c r="B10" s="4" t="inlineStr">
        <is>
          <t xml:space="preserve"> </t>
        </is>
      </c>
      <c r="C10" s="4" t="inlineStr">
        <is>
          <t xml:space="preserve"> </t>
        </is>
      </c>
      <c r="D10" s="5" t="n">
        <v>1</v>
      </c>
    </row>
    <row r="11">
      <c r="A11" s="4" t="inlineStr">
        <is>
          <t>Private Plac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issued (in shares)</t>
        </is>
      </c>
      <c r="B13" s="4" t="inlineStr">
        <is>
          <t xml:space="preserve"> </t>
        </is>
      </c>
      <c r="C13" s="4" t="inlineStr">
        <is>
          <t xml:space="preserve"> </t>
        </is>
      </c>
      <c r="D13" s="5" t="n">
        <v>6000000</v>
      </c>
    </row>
    <row r="14">
      <c r="A14" s="4" t="inlineStr">
        <is>
          <t>Warrants outstanding (in shares)</t>
        </is>
      </c>
      <c r="B14" s="4" t="inlineStr">
        <is>
          <t xml:space="preserve"> </t>
        </is>
      </c>
      <c r="C14" s="4" t="inlineStr">
        <is>
          <t xml:space="preserve"> </t>
        </is>
      </c>
      <c r="D14" s="5" t="n">
        <v>6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Cash, cash equivalents, and restricted cash, FDIC insured amount</t>
        </is>
      </c>
      <c r="B4" s="10" t="n">
        <v>179.3</v>
      </c>
      <c r="C4" s="10" t="n">
        <v>184.8</v>
      </c>
    </row>
    <row r="5">
      <c r="A5" s="4" t="inlineStr">
        <is>
          <t>Cash, cash equivalents, and restricted cash, uninsured amount</t>
        </is>
      </c>
      <c r="B5" s="10" t="n">
        <v>10.2</v>
      </c>
      <c r="C5" s="6" t="n">
        <v>7</v>
      </c>
    </row>
    <row r="6">
      <c r="A6" s="4" t="inlineStr">
        <is>
          <t>Threshold period past due</t>
        </is>
      </c>
      <c r="B6" s="4" t="inlineStr">
        <is>
          <t>90 days</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Risk (Details)</t>
        </is>
      </c>
      <c r="B1" s="2" t="inlineStr">
        <is>
          <t>3 Months Ended</t>
        </is>
      </c>
      <c r="D1" s="2" t="inlineStr">
        <is>
          <t>12 Months Ended</t>
        </is>
      </c>
    </row>
    <row r="2">
      <c r="B2" s="2" t="inlineStr">
        <is>
          <t>Mar. 31, 2024</t>
        </is>
      </c>
      <c r="C2" s="2" t="inlineStr">
        <is>
          <t>Mar. 31, 2023</t>
        </is>
      </c>
      <c r="D2" s="2" t="inlineStr">
        <is>
          <t>Dec. 31, 2023</t>
        </is>
      </c>
    </row>
    <row r="3">
      <c r="A3" s="4" t="inlineStr">
        <is>
          <t>Purchases | Supplier Concentration Risk | Suppli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less than 10% where indicated)</t>
        </is>
      </c>
      <c r="B5" s="11" t="n">
        <v>0.17</v>
      </c>
      <c r="C5" s="4" t="inlineStr">
        <is>
          <t xml:space="preserve"> </t>
        </is>
      </c>
      <c r="D5" s="11" t="n">
        <v>0.11</v>
      </c>
    </row>
    <row r="6">
      <c r="A6" s="4" t="inlineStr">
        <is>
          <t>Purchases | Supplier Concentration Risk | Suppli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less than 10% where indicated)</t>
        </is>
      </c>
      <c r="B8" s="11" t="n">
        <v>0.25</v>
      </c>
      <c r="C8" s="4" t="inlineStr">
        <is>
          <t xml:space="preserve"> </t>
        </is>
      </c>
      <c r="D8" s="11" t="n">
        <v>0.17</v>
      </c>
    </row>
    <row r="9">
      <c r="A9" s="4" t="inlineStr">
        <is>
          <t>Accounts Payable | Supplier Concentration Risk | Suppli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less than 10% where indicated)</t>
        </is>
      </c>
      <c r="B11" s="11" t="n">
        <v>0.21</v>
      </c>
      <c r="C11" s="4" t="inlineStr">
        <is>
          <t xml:space="preserve"> </t>
        </is>
      </c>
      <c r="D11" s="11" t="n">
        <v>0</v>
      </c>
    </row>
    <row r="12">
      <c r="A12" s="4" t="inlineStr">
        <is>
          <t>Accounts Payable | Supplier Concentration Risk | Suppli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less than 10% where indicated)</t>
        </is>
      </c>
      <c r="B14" s="11" t="n">
        <v>0.59</v>
      </c>
      <c r="C14" s="4" t="inlineStr">
        <is>
          <t xml:space="preserve"> </t>
        </is>
      </c>
      <c r="D14" s="11" t="n">
        <v>0.44</v>
      </c>
    </row>
    <row r="15">
      <c r="A15" s="4" t="inlineStr">
        <is>
          <t>Customer A | Accounts Receivabl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less than 10% where indicated)</t>
        </is>
      </c>
      <c r="B17" s="11" t="n">
        <v>0.41</v>
      </c>
      <c r="C17" s="4" t="inlineStr">
        <is>
          <t xml:space="preserve"> </t>
        </is>
      </c>
      <c r="D17" s="11" t="n">
        <v>0.42</v>
      </c>
    </row>
    <row r="18">
      <c r="A18" s="4" t="inlineStr">
        <is>
          <t>Customer B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 (less than 10% where indicated)</t>
        </is>
      </c>
      <c r="B20" s="11" t="n">
        <v>0.12</v>
      </c>
      <c r="C20" s="4" t="inlineStr">
        <is>
          <t xml:space="preserve"> </t>
        </is>
      </c>
      <c r="D20" s="11" t="n">
        <v>0.12</v>
      </c>
    </row>
    <row r="21">
      <c r="A21" s="4" t="inlineStr">
        <is>
          <t>Customer C | Revenu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less than 10% where indicated)</t>
        </is>
      </c>
      <c r="B23" s="11" t="n">
        <v>0.1</v>
      </c>
      <c r="C23" s="11" t="n">
        <v>0.11</v>
      </c>
      <c r="D23" s="4" t="inlineStr">
        <is>
          <t xml:space="preserve"> </t>
        </is>
      </c>
    </row>
    <row r="24">
      <c r="A24" s="4" t="inlineStr">
        <is>
          <t>Customer E | Revenu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 (less than 10% where indicated)</t>
        </is>
      </c>
      <c r="B26" s="11" t="n">
        <v>0.11</v>
      </c>
      <c r="C26" s="11" t="n">
        <v>0.1</v>
      </c>
      <c r="D2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Business Combination and Related Transactions - Narrative (Details) - Velodyne $ in Thousands</t>
        </is>
      </c>
      <c r="C1" s="2" t="inlineStr">
        <is>
          <t>2 Months Ended</t>
        </is>
      </c>
    </row>
    <row r="2">
      <c r="B2" s="2" t="inlineStr">
        <is>
          <t>Feb. 10, 2023 USD ($)</t>
        </is>
      </c>
      <c r="C2" s="2" t="inlineStr">
        <is>
          <t>Mar. 31, 2023</t>
        </is>
      </c>
    </row>
    <row r="3">
      <c r="A3" s="3" t="inlineStr">
        <is>
          <t>Business Acquisition [Line Items]</t>
        </is>
      </c>
      <c r="B3" s="4" t="inlineStr">
        <is>
          <t xml:space="preserve"> </t>
        </is>
      </c>
      <c r="C3" s="4" t="inlineStr">
        <is>
          <t xml:space="preserve"> </t>
        </is>
      </c>
    </row>
    <row r="4">
      <c r="A4" s="4" t="inlineStr">
        <is>
          <t>Business combination, exchange ratio</t>
        </is>
      </c>
      <c r="B4" s="12" t="n">
        <v>0.8204</v>
      </c>
      <c r="C4" s="4" t="inlineStr">
        <is>
          <t xml:space="preserve"> </t>
        </is>
      </c>
    </row>
    <row r="5">
      <c r="A5" s="4" t="inlineStr">
        <is>
          <t>Business combination, purchase price</t>
        </is>
      </c>
      <c r="B5" s="6" t="n">
        <v>306602</v>
      </c>
      <c r="C5" s="4" t="inlineStr">
        <is>
          <t xml:space="preserve"> </t>
        </is>
      </c>
    </row>
    <row r="6">
      <c r="A6" s="4" t="inlineStr">
        <is>
          <t>Estimated useful life</t>
        </is>
      </c>
      <c r="B6" s="4" t="inlineStr">
        <is>
          <t xml:space="preserve"> </t>
        </is>
      </c>
      <c r="C6" s="4" t="inlineStr">
        <is>
          <t>5 years 10 months 24 days</t>
        </is>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Estimated useful life</t>
        </is>
      </c>
      <c r="B9" s="4" t="inlineStr">
        <is>
          <t>8 years</t>
        </is>
      </c>
      <c r="C9" s="4" t="inlineStr">
        <is>
          <t xml:space="preserve"> </t>
        </is>
      </c>
    </row>
    <row r="10">
      <c r="A10" s="4" t="inlineStr">
        <is>
          <t>Amazon Warran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consideration transferred, warrants and rights assumed</t>
        </is>
      </c>
      <c r="B12" s="6" t="n">
        <v>8600</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lated Transactions - Schedule of Business Combination (Details) - Velodyne $ in Thousands</t>
        </is>
      </c>
      <c r="B1" s="2" t="inlineStr">
        <is>
          <t>Feb. 10, 2023 USD ($)</t>
        </is>
      </c>
    </row>
    <row r="2">
      <c r="A2" s="3" t="inlineStr">
        <is>
          <t>Business Acquisition [Line Items]</t>
        </is>
      </c>
      <c r="B2" s="4" t="inlineStr">
        <is>
          <t xml:space="preserve"> </t>
        </is>
      </c>
    </row>
    <row r="3">
      <c r="A3" s="4" t="inlineStr">
        <is>
          <t>Purchase consideration</t>
        </is>
      </c>
      <c r="B3" s="6" t="n">
        <v>306602</v>
      </c>
    </row>
    <row r="4">
      <c r="A4" s="3" t="inlineStr">
        <is>
          <t>Amounts of identifiable assets and liabilities assumed</t>
        </is>
      </c>
      <c r="B4" s="4" t="inlineStr">
        <is>
          <t xml:space="preserve"> </t>
        </is>
      </c>
    </row>
    <row r="5">
      <c r="A5" s="4" t="inlineStr">
        <is>
          <t>Cash and cash equivalents</t>
        </is>
      </c>
      <c r="B5" s="5" t="n">
        <v>32137</v>
      </c>
    </row>
    <row r="6">
      <c r="A6" s="4" t="inlineStr">
        <is>
          <t>Short-term investments</t>
        </is>
      </c>
      <c r="B6" s="5" t="n">
        <v>155031</v>
      </c>
    </row>
    <row r="7">
      <c r="A7" s="4" t="inlineStr">
        <is>
          <t>Accounts receivable, net</t>
        </is>
      </c>
      <c r="B7" s="5" t="n">
        <v>8611</v>
      </c>
    </row>
    <row r="8">
      <c r="A8" s="4" t="inlineStr">
        <is>
          <t>Inventory</t>
        </is>
      </c>
      <c r="B8" s="5" t="n">
        <v>9700</v>
      </c>
    </row>
    <row r="9">
      <c r="A9" s="4" t="inlineStr">
        <is>
          <t>Prepaid expenses and other current assets</t>
        </is>
      </c>
      <c r="B9" s="5" t="n">
        <v>4387</v>
      </c>
    </row>
    <row r="10">
      <c r="A10" s="4" t="inlineStr">
        <is>
          <t>Unbilled receivable, non-current portion</t>
        </is>
      </c>
      <c r="B10" s="5" t="n">
        <v>6657</v>
      </c>
    </row>
    <row r="11">
      <c r="A11" s="4" t="inlineStr">
        <is>
          <t>Property and equipment, net</t>
        </is>
      </c>
      <c r="B11" s="5" t="n">
        <v>9900</v>
      </c>
    </row>
    <row r="12">
      <c r="A12" s="4" t="inlineStr">
        <is>
          <t>Operating lease, right-of-use assets</t>
        </is>
      </c>
      <c r="B12" s="5" t="n">
        <v>10887</v>
      </c>
    </row>
    <row r="13">
      <c r="A13" s="4" t="inlineStr">
        <is>
          <t>Intangible assets, net</t>
        </is>
      </c>
      <c r="B13" s="5" t="n">
        <v>13000</v>
      </c>
    </row>
    <row r="14">
      <c r="A14" s="4" t="inlineStr">
        <is>
          <t>Other non-current assets</t>
        </is>
      </c>
      <c r="B14" s="5" t="n">
        <v>1047</v>
      </c>
    </row>
    <row r="15">
      <c r="A15" s="4" t="inlineStr">
        <is>
          <t>Accounts payable</t>
        </is>
      </c>
      <c r="B15" s="5" t="n">
        <v>-3356</v>
      </c>
    </row>
    <row r="16">
      <c r="A16" s="4" t="inlineStr">
        <is>
          <t>Accrued and other current liabilities</t>
        </is>
      </c>
      <c r="B16" s="5" t="n">
        <v>-32821</v>
      </c>
    </row>
    <row r="17">
      <c r="A17" s="4" t="inlineStr">
        <is>
          <t>Contract liabilities, current</t>
        </is>
      </c>
      <c r="B17" s="5" t="n">
        <v>-5475</v>
      </c>
    </row>
    <row r="18">
      <c r="A18" s="4" t="inlineStr">
        <is>
          <t>Operating lease liability, current portion</t>
        </is>
      </c>
      <c r="B18" s="5" t="n">
        <v>-3735</v>
      </c>
    </row>
    <row r="19">
      <c r="A19" s="4" t="inlineStr">
        <is>
          <t>Operating lease liability, non-current portion</t>
        </is>
      </c>
      <c r="B19" s="5" t="n">
        <v>-11940</v>
      </c>
    </row>
    <row r="20">
      <c r="A20" s="4" t="inlineStr">
        <is>
          <t>Contract liabilities, non-current portion</t>
        </is>
      </c>
      <c r="B20" s="5" t="n">
        <v>-2206</v>
      </c>
    </row>
    <row r="21">
      <c r="A21" s="4" t="inlineStr">
        <is>
          <t>Other non-current liabilities</t>
        </is>
      </c>
      <c r="B21" s="5" t="n">
        <v>-745</v>
      </c>
    </row>
    <row r="22">
      <c r="A22" s="4" t="inlineStr">
        <is>
          <t>Total identifiable net assets</t>
        </is>
      </c>
      <c r="B22" s="5" t="n">
        <v>191079</v>
      </c>
    </row>
    <row r="23">
      <c r="A23" s="4" t="inlineStr">
        <is>
          <t>Goodwill</t>
        </is>
      </c>
      <c r="B23" s="5" t="n">
        <v>115523</v>
      </c>
    </row>
    <row r="24">
      <c r="A24" s="4" t="inlineStr">
        <is>
          <t>Net Assets acquired</t>
        </is>
      </c>
      <c r="B24" s="6" t="n">
        <v>3066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Business Combination and Related Transactions - Schedule of Acquired Indefinite-Lived Intangible Assets by Major Class (Details) - Velodyne - USD ($) $ in Thousands</t>
        </is>
      </c>
      <c r="C1" s="2" t="inlineStr">
        <is>
          <t>2 Months Ended</t>
        </is>
      </c>
    </row>
    <row r="2">
      <c r="B2" s="2" t="inlineStr">
        <is>
          <t>Feb. 10, 2023</t>
        </is>
      </c>
      <c r="C2" s="2" t="inlineStr">
        <is>
          <t>Mar. 31, 2023</t>
        </is>
      </c>
    </row>
    <row r="3">
      <c r="A3" s="3" t="inlineStr">
        <is>
          <t>Business Acquisition [Line Items]</t>
        </is>
      </c>
      <c r="B3" s="4" t="inlineStr">
        <is>
          <t xml:space="preserve"> </t>
        </is>
      </c>
      <c r="C3" s="4" t="inlineStr">
        <is>
          <t xml:space="preserve"> </t>
        </is>
      </c>
    </row>
    <row r="4">
      <c r="A4" s="4" t="inlineStr">
        <is>
          <t>Estimated Useful Life (in years)</t>
        </is>
      </c>
      <c r="B4" s="4" t="inlineStr">
        <is>
          <t xml:space="preserve"> </t>
        </is>
      </c>
      <c r="C4" s="4" t="inlineStr">
        <is>
          <t>5 years 10 months 24 days</t>
        </is>
      </c>
    </row>
    <row r="5">
      <c r="A5" s="4" t="inlineStr">
        <is>
          <t>Estimated Fair Value</t>
        </is>
      </c>
      <c r="B5" s="6" t="n">
        <v>13000</v>
      </c>
      <c r="C5" s="4" t="inlineStr">
        <is>
          <t xml:space="preserve"> </t>
        </is>
      </c>
    </row>
    <row r="6">
      <c r="A6" s="4" t="inlineStr">
        <is>
          <t>Developed technology - Hardwar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Estimated Fair Value</t>
        </is>
      </c>
      <c r="B9" s="6" t="n">
        <v>2500</v>
      </c>
      <c r="C9" s="4" t="inlineStr">
        <is>
          <t xml:space="preserve"> </t>
        </is>
      </c>
    </row>
    <row r="10">
      <c r="A10" s="4" t="inlineStr">
        <is>
          <t>Developed technology - Software</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Estimated Useful Life (in years)</t>
        </is>
      </c>
      <c r="B12" s="4" t="inlineStr">
        <is>
          <t>5 years</t>
        </is>
      </c>
      <c r="C12" s="4" t="inlineStr">
        <is>
          <t xml:space="preserve"> </t>
        </is>
      </c>
    </row>
    <row r="13">
      <c r="A13" s="4" t="inlineStr">
        <is>
          <t>Estimated Fair Value</t>
        </is>
      </c>
      <c r="B13" s="6" t="n">
        <v>5100</v>
      </c>
      <c r="C13" s="4" t="inlineStr">
        <is>
          <t xml:space="preserve"> </t>
        </is>
      </c>
    </row>
    <row r="14">
      <c r="A14" s="4" t="inlineStr">
        <is>
          <t>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Useful Life (in years)</t>
        </is>
      </c>
      <c r="B16" s="4" t="inlineStr">
        <is>
          <t>8 years</t>
        </is>
      </c>
      <c r="C16" s="4" t="inlineStr">
        <is>
          <t xml:space="preserve"> </t>
        </is>
      </c>
    </row>
    <row r="17">
      <c r="A17" s="4" t="inlineStr">
        <is>
          <t>Estimated Fair Value</t>
        </is>
      </c>
      <c r="B17" s="6" t="n">
        <v>5400</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lated Transactions - Schedule of Business Acquisition, Pro Forma Information (Details) - Velodyne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Revenue</t>
        </is>
      </c>
      <c r="B4" s="6" t="n">
        <v>20886</v>
      </c>
    </row>
    <row r="5">
      <c r="A5" s="4" t="inlineStr">
        <is>
          <t>Net loss</t>
        </is>
      </c>
      <c r="B5" s="6" t="n">
        <v>-1758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5944</v>
      </c>
      <c r="C4" s="6" t="n">
        <v>17230</v>
      </c>
    </row>
    <row r="5">
      <c r="A5" s="4" t="inlineStr">
        <is>
          <t>Cost of revenue</t>
        </is>
      </c>
      <c r="B5" s="5" t="n">
        <v>18519</v>
      </c>
      <c r="C5" s="5" t="n">
        <v>17606</v>
      </c>
    </row>
    <row r="6">
      <c r="A6" s="4" t="inlineStr">
        <is>
          <t>Gross profit (loss)</t>
        </is>
      </c>
      <c r="B6" s="5" t="n">
        <v>7425</v>
      </c>
      <c r="C6" s="5" t="n">
        <v>-376</v>
      </c>
    </row>
    <row r="7">
      <c r="A7" s="3" t="inlineStr">
        <is>
          <t>Operating expenses:</t>
        </is>
      </c>
      <c r="B7" s="4" t="inlineStr">
        <is>
          <t xml:space="preserve"> </t>
        </is>
      </c>
      <c r="C7" s="4" t="inlineStr">
        <is>
          <t xml:space="preserve"> </t>
        </is>
      </c>
    </row>
    <row r="8">
      <c r="A8" s="4" t="inlineStr">
        <is>
          <t>Research and development</t>
        </is>
      </c>
      <c r="B8" s="5" t="n">
        <v>13806</v>
      </c>
      <c r="C8" s="5" t="n">
        <v>32459</v>
      </c>
    </row>
    <row r="9">
      <c r="A9" s="4" t="inlineStr">
        <is>
          <t>Sales and marketing</t>
        </is>
      </c>
      <c r="B9" s="5" t="n">
        <v>6860</v>
      </c>
      <c r="C9" s="5" t="n">
        <v>13533</v>
      </c>
    </row>
    <row r="10">
      <c r="A10" s="4" t="inlineStr">
        <is>
          <t>General and administrative</t>
        </is>
      </c>
      <c r="B10" s="5" t="n">
        <v>12580</v>
      </c>
      <c r="C10" s="5" t="n">
        <v>31325</v>
      </c>
    </row>
    <row r="11">
      <c r="A11" s="4" t="inlineStr">
        <is>
          <t>Goodwill impairment charges</t>
        </is>
      </c>
      <c r="B11" s="5" t="n">
        <v>0</v>
      </c>
      <c r="C11" s="5" t="n">
        <v>99409</v>
      </c>
    </row>
    <row r="12">
      <c r="A12" s="4" t="inlineStr">
        <is>
          <t>Total operating expenses</t>
        </is>
      </c>
      <c r="B12" s="5" t="n">
        <v>33246</v>
      </c>
      <c r="C12" s="5" t="n">
        <v>176726</v>
      </c>
    </row>
    <row r="13">
      <c r="A13" s="4" t="inlineStr">
        <is>
          <t>Loss from operations</t>
        </is>
      </c>
      <c r="B13" s="5" t="n">
        <v>-25821</v>
      </c>
      <c r="C13" s="5" t="n">
        <v>-177102</v>
      </c>
    </row>
    <row r="14">
      <c r="A14" s="3" t="inlineStr">
        <is>
          <t>Other income (expense):</t>
        </is>
      </c>
      <c r="B14" s="4" t="inlineStr">
        <is>
          <t xml:space="preserve"> </t>
        </is>
      </c>
      <c r="C14" s="4" t="inlineStr">
        <is>
          <t xml:space="preserve"> </t>
        </is>
      </c>
    </row>
    <row r="15">
      <c r="A15" s="4" t="inlineStr">
        <is>
          <t>Interest income</t>
        </is>
      </c>
      <c r="B15" s="5" t="n">
        <v>2651</v>
      </c>
      <c r="C15" s="5" t="n">
        <v>1719</v>
      </c>
    </row>
    <row r="16">
      <c r="A16" s="4" t="inlineStr">
        <is>
          <t>Interest expense</t>
        </is>
      </c>
      <c r="B16" s="5" t="n">
        <v>-741</v>
      </c>
      <c r="C16" s="5" t="n">
        <v>-1669</v>
      </c>
    </row>
    <row r="17">
      <c r="A17" s="4" t="inlineStr">
        <is>
          <t>Other income, net</t>
        </is>
      </c>
      <c r="B17" s="5" t="n">
        <v>193</v>
      </c>
      <c r="C17" s="5" t="n">
        <v>54</v>
      </c>
    </row>
    <row r="18">
      <c r="A18" s="4" t="inlineStr">
        <is>
          <t>Total other income, net</t>
        </is>
      </c>
      <c r="B18" s="5" t="n">
        <v>2103</v>
      </c>
      <c r="C18" s="5" t="n">
        <v>104</v>
      </c>
    </row>
    <row r="19">
      <c r="A19" s="4" t="inlineStr">
        <is>
          <t>Loss before income taxes</t>
        </is>
      </c>
      <c r="B19" s="5" t="n">
        <v>-23718</v>
      </c>
      <c r="C19" s="5" t="n">
        <v>-176998</v>
      </c>
    </row>
    <row r="20">
      <c r="A20" s="4" t="inlineStr">
        <is>
          <t>Provision for income tax expense</t>
        </is>
      </c>
      <c r="B20" s="5" t="n">
        <v>131</v>
      </c>
      <c r="C20" s="5" t="n">
        <v>282</v>
      </c>
    </row>
    <row r="21">
      <c r="A21" s="4" t="inlineStr">
        <is>
          <t>Net loss</t>
        </is>
      </c>
      <c r="B21" s="5" t="n">
        <v>-23849</v>
      </c>
      <c r="C21" s="5" t="n">
        <v>-177280</v>
      </c>
    </row>
    <row r="22">
      <c r="A22" s="3" t="inlineStr">
        <is>
          <t>Other comprehensive loss</t>
        </is>
      </c>
      <c r="B22" s="4" t="inlineStr">
        <is>
          <t xml:space="preserve"> </t>
        </is>
      </c>
      <c r="C22" s="4" t="inlineStr">
        <is>
          <t xml:space="preserve"> </t>
        </is>
      </c>
    </row>
    <row r="23">
      <c r="A23" s="4" t="inlineStr">
        <is>
          <t>Changes in unrealized (loss) gain on available for sale securities</t>
        </is>
      </c>
      <c r="B23" s="5" t="n">
        <v>-459</v>
      </c>
      <c r="C23" s="5" t="n">
        <v>51</v>
      </c>
    </row>
    <row r="24">
      <c r="A24" s="4" t="inlineStr">
        <is>
          <t>Foreign currency translation adjustments</t>
        </is>
      </c>
      <c r="B24" s="5" t="n">
        <v>-172</v>
      </c>
      <c r="C24" s="5" t="n">
        <v>-81</v>
      </c>
    </row>
    <row r="25">
      <c r="A25" s="4" t="inlineStr">
        <is>
          <t>Total comprehensive loss</t>
        </is>
      </c>
      <c r="B25" s="6" t="n">
        <v>-24480</v>
      </c>
      <c r="C25" s="6" t="n">
        <v>-177310</v>
      </c>
    </row>
    <row r="26">
      <c r="A26" s="4" t="inlineStr">
        <is>
          <t>Net loss per common share, basic (in dollars per share)</t>
        </is>
      </c>
      <c r="B26" s="8" t="n">
        <v>-0.55</v>
      </c>
      <c r="C26" s="8" t="n">
        <v>-6.03</v>
      </c>
    </row>
    <row r="27">
      <c r="A27" s="4" t="inlineStr">
        <is>
          <t>Net loss per common share, diluted (in dollars per share)</t>
        </is>
      </c>
      <c r="B27" s="8" t="n">
        <v>-0.55</v>
      </c>
      <c r="C27" s="8" t="n">
        <v>-6.03</v>
      </c>
    </row>
    <row r="28">
      <c r="A28" s="4" t="inlineStr">
        <is>
          <t>Weighted-average shares used to compute basic net loss per share (in shares)</t>
        </is>
      </c>
      <c r="B28" s="5" t="n">
        <v>43454127</v>
      </c>
      <c r="C28" s="5" t="n">
        <v>29411612</v>
      </c>
    </row>
    <row r="29">
      <c r="A29" s="4" t="inlineStr">
        <is>
          <t>Weighted-average shares used to compute diluted net loss per share (in shares)</t>
        </is>
      </c>
      <c r="B29" s="5" t="n">
        <v>43454127</v>
      </c>
      <c r="C29" s="5" t="n">
        <v>29411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lated Transactions - Schedule of Pro Forma Information, Adjustments (Details) - Velodyne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Net loss</t>
        </is>
      </c>
      <c r="B4" s="6" t="n">
        <v>-175835</v>
      </c>
    </row>
    <row r="5">
      <c r="A5" s="4" t="inlineStr">
        <is>
          <t>An increase in amortization expense related to the fair value of acquired identifiable intangible assets, net of the amortization expense already reflected in actual historical results</t>
        </is>
      </c>
      <c r="B5" s="4" t="inlineStr">
        <is>
          <t xml:space="preserve"> </t>
        </is>
      </c>
    </row>
    <row r="6">
      <c r="A6" s="3" t="inlineStr">
        <is>
          <t>Business Acquisition [Line Items]</t>
        </is>
      </c>
      <c r="B6" s="4" t="inlineStr">
        <is>
          <t xml:space="preserve"> </t>
        </is>
      </c>
    </row>
    <row r="7">
      <c r="A7" s="4" t="inlineStr">
        <is>
          <t>Net loss</t>
        </is>
      </c>
      <c r="B7" s="5" t="n">
        <v>-277</v>
      </c>
    </row>
    <row r="8">
      <c r="A8" s="4" t="inlineStr">
        <is>
          <t>A decrease (increase) in expenses related to the transaction expenses</t>
        </is>
      </c>
      <c r="B8" s="4" t="inlineStr">
        <is>
          <t xml:space="preserve"> </t>
        </is>
      </c>
    </row>
    <row r="9">
      <c r="A9" s="3" t="inlineStr">
        <is>
          <t>Business Acquisition [Line Items]</t>
        </is>
      </c>
      <c r="B9" s="4" t="inlineStr">
        <is>
          <t xml:space="preserve"> </t>
        </is>
      </c>
    </row>
    <row r="10">
      <c r="A10" s="4" t="inlineStr">
        <is>
          <t>Net loss</t>
        </is>
      </c>
      <c r="B10" s="5" t="n">
        <v>6058</v>
      </c>
    </row>
    <row r="11">
      <c r="A11" s="4" t="inlineStr">
        <is>
          <t>A net increase in revenue related to the impact of the acceleration of the Amazon Warrant vesting recognized by Velodyne at the close of the Velodyne Merger transaction</t>
        </is>
      </c>
      <c r="B11" s="4" t="inlineStr">
        <is>
          <t xml:space="preserve"> </t>
        </is>
      </c>
    </row>
    <row r="12">
      <c r="A12" s="3" t="inlineStr">
        <is>
          <t>Business Acquisition [Line Items]</t>
        </is>
      </c>
      <c r="B12" s="4" t="inlineStr">
        <is>
          <t xml:space="preserve"> </t>
        </is>
      </c>
    </row>
    <row r="13">
      <c r="A13" s="4" t="inlineStr">
        <is>
          <t>Net loss</t>
        </is>
      </c>
      <c r="B13" s="5" t="n">
        <v>3656</v>
      </c>
    </row>
    <row r="14">
      <c r="A14" s="4" t="inlineStr">
        <is>
          <t>A decrease in expenses related to the impact of the acceleration of the Amazon Warrant vesting recognized by Velodyne at the close of the Velodyne Merger transaction</t>
        </is>
      </c>
      <c r="B14" s="4" t="inlineStr">
        <is>
          <t xml:space="preserve"> </t>
        </is>
      </c>
    </row>
    <row r="15">
      <c r="A15" s="3" t="inlineStr">
        <is>
          <t>Business Acquisition [Line Items]</t>
        </is>
      </c>
      <c r="B15" s="4" t="inlineStr">
        <is>
          <t xml:space="preserve"> </t>
        </is>
      </c>
    </row>
    <row r="16">
      <c r="A16" s="4" t="inlineStr">
        <is>
          <t>Net loss</t>
        </is>
      </c>
      <c r="B16" s="5" t="n">
        <v>26704</v>
      </c>
    </row>
    <row r="17">
      <c r="A17" s="4" t="inlineStr">
        <is>
          <t>Represents decrease (increase) in additional stock-based compensation expense related to Ouster employee terminations due to change in control.</t>
        </is>
      </c>
      <c r="B17" s="4" t="inlineStr">
        <is>
          <t xml:space="preserve"> </t>
        </is>
      </c>
    </row>
    <row r="18">
      <c r="A18" s="3" t="inlineStr">
        <is>
          <t>Business Acquisition [Line Items]</t>
        </is>
      </c>
      <c r="B18" s="4" t="inlineStr">
        <is>
          <t xml:space="preserve"> </t>
        </is>
      </c>
    </row>
    <row r="19">
      <c r="A19" s="4" t="inlineStr">
        <is>
          <t>Net loss</t>
        </is>
      </c>
      <c r="B19" s="5" t="n">
        <v>6383</v>
      </c>
    </row>
    <row r="20">
      <c r="A20" s="4" t="inlineStr">
        <is>
          <t>Represents a decrease (increase) in severance expense in connection with the Velodyne Merger transaction</t>
        </is>
      </c>
      <c r="B20" s="4" t="inlineStr">
        <is>
          <t xml:space="preserve"> </t>
        </is>
      </c>
    </row>
    <row r="21">
      <c r="A21" s="3" t="inlineStr">
        <is>
          <t>Business Acquisition [Line Items]</t>
        </is>
      </c>
      <c r="B21" s="4" t="inlineStr">
        <is>
          <t xml:space="preserve"> </t>
        </is>
      </c>
    </row>
    <row r="22">
      <c r="A22" s="4" t="inlineStr">
        <is>
          <t>Net loss</t>
        </is>
      </c>
      <c r="B22" s="6" t="n">
        <v>105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hort-term investments:</t>
        </is>
      </c>
      <c r="B3" s="6" t="n">
        <v>139546</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0</v>
      </c>
      <c r="C6" s="4" t="inlineStr">
        <is>
          <t xml:space="preserve"> </t>
        </is>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139546</v>
      </c>
      <c r="C9" s="4" t="inlineStr">
        <is>
          <t xml:space="preserve"> </t>
        </is>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0</v>
      </c>
      <c r="C12" s="4" t="inlineStr">
        <is>
          <t xml:space="preserve"> </t>
        </is>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4" t="inlineStr">
        <is>
          <t xml:space="preserve"> </t>
        </is>
      </c>
      <c r="C15" s="6" t="n">
        <v>139158</v>
      </c>
    </row>
    <row r="16">
      <c r="A16" s="4" t="inlineStr">
        <is>
          <t>Total financial assets</t>
        </is>
      </c>
      <c r="B16" s="5" t="n">
        <v>161339</v>
      </c>
      <c r="C16" s="5" t="n">
        <v>149501</v>
      </c>
    </row>
    <row r="17">
      <c r="A17" s="3" t="inlineStr">
        <is>
          <t>Liabilities</t>
        </is>
      </c>
      <c r="B17" s="4" t="inlineStr">
        <is>
          <t xml:space="preserve"> </t>
        </is>
      </c>
      <c r="C17" s="4" t="inlineStr">
        <is>
          <t xml:space="preserve"> </t>
        </is>
      </c>
    </row>
    <row r="18">
      <c r="A18" s="4" t="inlineStr">
        <is>
          <t>Warrant liabilities</t>
        </is>
      </c>
      <c r="B18" s="5" t="n">
        <v>250</v>
      </c>
      <c r="C18" s="5" t="n">
        <v>229</v>
      </c>
    </row>
    <row r="19">
      <c r="A19" s="4" t="inlineStr">
        <is>
          <t>Total financial liabilities</t>
        </is>
      </c>
      <c r="B19" s="5" t="n">
        <v>250</v>
      </c>
      <c r="C19" s="5" t="n">
        <v>229</v>
      </c>
    </row>
    <row r="20">
      <c r="A20" s="4" t="inlineStr">
        <is>
          <t>Fair Value, Recurring | Commercial pap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5" t="n">
        <v>82917</v>
      </c>
      <c r="C22" s="5" t="n">
        <v>80620</v>
      </c>
    </row>
    <row r="23">
      <c r="A23" s="4" t="inlineStr">
        <is>
          <t>Fair Value, Recurring | Corporate debt and U.S. government agenc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56629</v>
      </c>
      <c r="C25" s="5" t="n">
        <v>58538</v>
      </c>
    </row>
    <row r="26">
      <c r="A26" s="4" t="inlineStr">
        <is>
          <t>Fair Value, 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term investments:</t>
        </is>
      </c>
      <c r="B28" s="4" t="inlineStr">
        <is>
          <t xml:space="preserve"> </t>
        </is>
      </c>
      <c r="C28" s="5" t="n">
        <v>0</v>
      </c>
    </row>
    <row r="29">
      <c r="A29" s="4" t="inlineStr">
        <is>
          <t>Total financial assets</t>
        </is>
      </c>
      <c r="B29" s="5" t="n">
        <v>21793</v>
      </c>
      <c r="C29" s="5" t="n">
        <v>7354</v>
      </c>
    </row>
    <row r="30">
      <c r="A30" s="3" t="inlineStr">
        <is>
          <t>Liabilities</t>
        </is>
      </c>
      <c r="B30" s="4" t="inlineStr">
        <is>
          <t xml:space="preserve"> </t>
        </is>
      </c>
      <c r="C30" s="4" t="inlineStr">
        <is>
          <t xml:space="preserve"> </t>
        </is>
      </c>
    </row>
    <row r="31">
      <c r="A31" s="4" t="inlineStr">
        <is>
          <t>Warrant liabilities</t>
        </is>
      </c>
      <c r="B31" s="5" t="n">
        <v>0</v>
      </c>
      <c r="C31" s="5" t="n">
        <v>0</v>
      </c>
    </row>
    <row r="32">
      <c r="A32" s="4" t="inlineStr">
        <is>
          <t>Total financial liabilities</t>
        </is>
      </c>
      <c r="B32" s="5" t="n">
        <v>0</v>
      </c>
      <c r="C32" s="5" t="n">
        <v>0</v>
      </c>
    </row>
    <row r="33">
      <c r="A33" s="4" t="inlineStr">
        <is>
          <t>Fair Value, Recurring | Level 1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0</v>
      </c>
      <c r="C35" s="5" t="n">
        <v>0</v>
      </c>
    </row>
    <row r="36">
      <c r="A36" s="4" t="inlineStr">
        <is>
          <t>Fair Value, Recurring | Level 1 | Corporate debt and U.S. government agenc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5" t="n">
        <v>0</v>
      </c>
      <c r="C38" s="5" t="n">
        <v>0</v>
      </c>
    </row>
    <row r="39">
      <c r="A39" s="4" t="inlineStr">
        <is>
          <t>Fair Value, Recurring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4" t="inlineStr">
        <is>
          <t xml:space="preserve"> </t>
        </is>
      </c>
      <c r="C41" s="5" t="n">
        <v>139158</v>
      </c>
    </row>
    <row r="42">
      <c r="A42" s="4" t="inlineStr">
        <is>
          <t>Total financial assets</t>
        </is>
      </c>
      <c r="B42" s="5" t="n">
        <v>139546</v>
      </c>
      <c r="C42" s="5" t="n">
        <v>142147</v>
      </c>
    </row>
    <row r="43">
      <c r="A43" s="3" t="inlineStr">
        <is>
          <t>Liabilities</t>
        </is>
      </c>
      <c r="B43" s="4" t="inlineStr">
        <is>
          <t xml:space="preserve"> </t>
        </is>
      </c>
      <c r="C43" s="4" t="inlineStr">
        <is>
          <t xml:space="preserve"> </t>
        </is>
      </c>
    </row>
    <row r="44">
      <c r="A44" s="4" t="inlineStr">
        <is>
          <t>Warrant liabilities</t>
        </is>
      </c>
      <c r="B44" s="5" t="n">
        <v>0</v>
      </c>
      <c r="C44" s="5" t="n">
        <v>0</v>
      </c>
    </row>
    <row r="45">
      <c r="A45" s="4" t="inlineStr">
        <is>
          <t>Total financial liabilities</t>
        </is>
      </c>
      <c r="B45" s="5" t="n">
        <v>0</v>
      </c>
      <c r="C45" s="5" t="n">
        <v>0</v>
      </c>
    </row>
    <row r="46">
      <c r="A46" s="4" t="inlineStr">
        <is>
          <t>Fair Value, Recurring | 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5" t="n">
        <v>82917</v>
      </c>
      <c r="C48" s="5" t="n">
        <v>80620</v>
      </c>
    </row>
    <row r="49">
      <c r="A49" s="4" t="inlineStr">
        <is>
          <t>Fair Value, Recurring | Level 2 | Corporate debt and U.S. government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5" t="n">
        <v>56629</v>
      </c>
      <c r="C51" s="5" t="n">
        <v>58538</v>
      </c>
    </row>
    <row r="52">
      <c r="A52" s="4" t="inlineStr">
        <is>
          <t>Fair Value, 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4" t="inlineStr">
        <is>
          <t xml:space="preserve"> </t>
        </is>
      </c>
      <c r="C54" s="5" t="n">
        <v>0</v>
      </c>
    </row>
    <row r="55">
      <c r="A55" s="4" t="inlineStr">
        <is>
          <t>Total financial assets</t>
        </is>
      </c>
      <c r="B55" s="5" t="n">
        <v>0</v>
      </c>
      <c r="C55" s="5" t="n">
        <v>0</v>
      </c>
    </row>
    <row r="56">
      <c r="A56" s="3" t="inlineStr">
        <is>
          <t>Liabilities</t>
        </is>
      </c>
      <c r="B56" s="4" t="inlineStr">
        <is>
          <t xml:space="preserve"> </t>
        </is>
      </c>
      <c r="C56" s="4" t="inlineStr">
        <is>
          <t xml:space="preserve"> </t>
        </is>
      </c>
    </row>
    <row r="57">
      <c r="A57" s="4" t="inlineStr">
        <is>
          <t>Warrant liabilities</t>
        </is>
      </c>
      <c r="B57" s="5" t="n">
        <v>250</v>
      </c>
      <c r="C57" s="5" t="n">
        <v>229</v>
      </c>
    </row>
    <row r="58">
      <c r="A58" s="4" t="inlineStr">
        <is>
          <t>Total financial liabilities</t>
        </is>
      </c>
      <c r="B58" s="5" t="n">
        <v>250</v>
      </c>
      <c r="C58" s="5" t="n">
        <v>229</v>
      </c>
    </row>
    <row r="59">
      <c r="A59" s="4" t="inlineStr">
        <is>
          <t>Fair Value, Recurring | Level 3 | Commercial pap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5" t="n">
        <v>0</v>
      </c>
      <c r="C61" s="5" t="n">
        <v>0</v>
      </c>
    </row>
    <row r="62">
      <c r="A62" s="4" t="inlineStr">
        <is>
          <t>Fair Value, Recurring | Level 3 | Corporate debt and U.S. government agenc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5" t="n">
        <v>0</v>
      </c>
      <c r="C64" s="5" t="n">
        <v>0</v>
      </c>
    </row>
    <row r="65">
      <c r="A65" s="4" t="inlineStr">
        <is>
          <t>Money market funds | Fair Value,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5" t="n">
        <v>21793</v>
      </c>
      <c r="C67" s="5" t="n">
        <v>7354</v>
      </c>
    </row>
    <row r="68">
      <c r="A68" s="4" t="inlineStr">
        <is>
          <t>Money market funds | Fair Value, Recurring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5" t="n">
        <v>21793</v>
      </c>
      <c r="C70" s="5" t="n">
        <v>7354</v>
      </c>
    </row>
    <row r="71">
      <c r="A71" s="4" t="inlineStr">
        <is>
          <t>Money market funds | Fair Value, Recurring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0</v>
      </c>
      <c r="C73" s="5" t="n">
        <v>0</v>
      </c>
    </row>
    <row r="74">
      <c r="A74" s="4" t="inlineStr">
        <is>
          <t>Money market funds | Fair Value, Recurring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6" t="n">
        <v>0</v>
      </c>
      <c r="C76" s="5" t="n">
        <v>0</v>
      </c>
    </row>
    <row r="77">
      <c r="A77" s="4" t="inlineStr">
        <is>
          <t>Commercial paper | Fair Value, Recurring</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4" t="inlineStr">
        <is>
          <t xml:space="preserve"> </t>
        </is>
      </c>
      <c r="C79" s="5" t="n">
        <v>2989</v>
      </c>
    </row>
    <row r="80">
      <c r="A80" s="4" t="inlineStr">
        <is>
          <t>Commercial paper | Fair Value, Recurring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4" t="inlineStr">
        <is>
          <t xml:space="preserve"> </t>
        </is>
      </c>
      <c r="C82" s="5" t="n">
        <v>0</v>
      </c>
    </row>
    <row r="83">
      <c r="A83" s="4" t="inlineStr">
        <is>
          <t>Commercial paper | Fair Value, Recurring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4" t="inlineStr">
        <is>
          <t xml:space="preserve"> </t>
        </is>
      </c>
      <c r="C85" s="5" t="n">
        <v>2989</v>
      </c>
    </row>
    <row r="86">
      <c r="A86" s="4" t="inlineStr">
        <is>
          <t>Commercial paper | Fair Value, Recurring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cash equivalents:</t>
        </is>
      </c>
      <c r="B88" s="4" t="inlineStr">
        <is>
          <t xml:space="preserve"> </t>
        </is>
      </c>
      <c r="C8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Level 3 Financial Instruments (Details) - Private Placement Warrant Liability - Level 3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229</v>
      </c>
      <c r="C4" s="6" t="n">
        <v>180</v>
      </c>
    </row>
    <row r="5">
      <c r="A5" s="4" t="inlineStr">
        <is>
          <t>Change in the fair value included in other income, net</t>
        </is>
      </c>
      <c r="B5" s="5" t="n">
        <v>21</v>
      </c>
      <c r="C5" s="5" t="n">
        <v>-106</v>
      </c>
    </row>
    <row r="6">
      <c r="A6" s="4" t="inlineStr">
        <is>
          <t>Fair value, ending balance</t>
        </is>
      </c>
      <c r="B6" s="6" t="n">
        <v>250</v>
      </c>
      <c r="C6" s="6" t="n">
        <v>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and Short-Term Investments (Details) - USD ($) $ in Thousands</t>
        </is>
      </c>
      <c r="B1" s="2" t="inlineStr">
        <is>
          <t>Mar. 31, 2024</t>
        </is>
      </c>
      <c r="C1" s="2" t="inlineStr">
        <is>
          <t>Dec. 31, 2023</t>
        </is>
      </c>
      <c r="D1" s="2" t="inlineStr">
        <is>
          <t>Mar. 31, 2023</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6" t="n">
        <v>26477</v>
      </c>
      <c r="C3" s="6" t="n">
        <v>40648</v>
      </c>
      <c r="D3" s="4" t="inlineStr">
        <is>
          <t xml:space="preserve"> </t>
        </is>
      </c>
    </row>
    <row r="4">
      <c r="A4" s="4" t="inlineStr">
        <is>
          <t>Total cash and cash equivalents</t>
        </is>
      </c>
      <c r="B4" s="5" t="n">
        <v>48270</v>
      </c>
      <c r="C4" s="5" t="n">
        <v>50991</v>
      </c>
      <c r="D4" s="6" t="n">
        <v>115827</v>
      </c>
    </row>
    <row r="5">
      <c r="A5" s="4" t="inlineStr">
        <is>
          <t>Money market funds</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equivalents:</t>
        </is>
      </c>
      <c r="B7" s="5" t="n">
        <v>21793</v>
      </c>
      <c r="C7" s="5" t="n">
        <v>7354</v>
      </c>
      <c r="D7" s="4" t="inlineStr">
        <is>
          <t xml:space="preserve"> </t>
        </is>
      </c>
    </row>
    <row r="8">
      <c r="A8" s="4" t="inlineStr">
        <is>
          <t>Commercial pap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equivalents:</t>
        </is>
      </c>
      <c r="B10" s="6" t="n">
        <v>0</v>
      </c>
      <c r="C10" s="6" t="n">
        <v>2989</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tricted cash</t>
        </is>
      </c>
      <c r="B4" s="6" t="n">
        <v>1700</v>
      </c>
      <c r="C4" s="4" t="inlineStr">
        <is>
          <t xml:space="preserve"> </t>
        </is>
      </c>
      <c r="D4" s="6" t="n">
        <v>1600</v>
      </c>
    </row>
    <row r="5">
      <c r="A5" s="4" t="inlineStr">
        <is>
          <t>Restricted cash, current</t>
        </is>
      </c>
      <c r="B5" s="5" t="n">
        <v>564</v>
      </c>
      <c r="C5" s="6" t="n">
        <v>566</v>
      </c>
      <c r="D5" s="5" t="n">
        <v>552</v>
      </c>
    </row>
    <row r="6">
      <c r="A6" s="4" t="inlineStr">
        <is>
          <t>Restricted cash, non-current</t>
        </is>
      </c>
      <c r="B6" s="5" t="n">
        <v>1091</v>
      </c>
      <c r="C6" s="5" t="n">
        <v>1089</v>
      </c>
      <c r="D6" s="6" t="n">
        <v>1091</v>
      </c>
    </row>
    <row r="7">
      <c r="A7" s="4" t="inlineStr">
        <is>
          <t>Depreciation expense</t>
        </is>
      </c>
      <c r="B7" s="5" t="n">
        <v>1100</v>
      </c>
      <c r="C7" s="5" t="n">
        <v>4600</v>
      </c>
      <c r="D7" s="4" t="inlineStr">
        <is>
          <t xml:space="preserve"> </t>
        </is>
      </c>
    </row>
    <row r="8">
      <c r="A8" s="4" t="inlineStr">
        <is>
          <t>Amortization expense</t>
        </is>
      </c>
      <c r="B8" s="6" t="n">
        <v>1800</v>
      </c>
      <c r="C8" s="6" t="n">
        <v>1100</v>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Reconciliation of Cash, Cash Equivalents and Restricted Cash Reported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270</v>
      </c>
      <c r="C3" s="6" t="n">
        <v>50991</v>
      </c>
      <c r="D3" s="6" t="n">
        <v>115827</v>
      </c>
      <c r="E3" s="4" t="inlineStr">
        <is>
          <t xml:space="preserve"> </t>
        </is>
      </c>
    </row>
    <row r="4">
      <c r="A4" s="4" t="inlineStr">
        <is>
          <t>Restricted cash, current</t>
        </is>
      </c>
      <c r="B4" s="5" t="n">
        <v>564</v>
      </c>
      <c r="C4" s="5" t="n">
        <v>552</v>
      </c>
      <c r="D4" s="5" t="n">
        <v>566</v>
      </c>
      <c r="E4" s="4" t="inlineStr">
        <is>
          <t xml:space="preserve"> </t>
        </is>
      </c>
    </row>
    <row r="5">
      <c r="A5" s="4" t="inlineStr">
        <is>
          <t>Restricted cash, non-current</t>
        </is>
      </c>
      <c r="B5" s="5" t="n">
        <v>1091</v>
      </c>
      <c r="C5" s="5" t="n">
        <v>1091</v>
      </c>
      <c r="D5" s="5" t="n">
        <v>1089</v>
      </c>
      <c r="E5" s="4" t="inlineStr">
        <is>
          <t xml:space="preserve"> </t>
        </is>
      </c>
    </row>
    <row r="6">
      <c r="A6" s="4" t="inlineStr">
        <is>
          <t>Total cash, cash equivalents and restricted cash</t>
        </is>
      </c>
      <c r="B6" s="6" t="n">
        <v>49925</v>
      </c>
      <c r="C6" s="6" t="n">
        <v>52633</v>
      </c>
      <c r="D6" s="6" t="n">
        <v>117482</v>
      </c>
      <c r="E6" s="6" t="n">
        <v>124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819</v>
      </c>
      <c r="C3" s="6" t="n">
        <v>10062</v>
      </c>
    </row>
    <row r="4">
      <c r="A4" s="4" t="inlineStr">
        <is>
          <t>Work in process</t>
        </is>
      </c>
      <c r="B4" s="5" t="n">
        <v>119</v>
      </c>
      <c r="C4" s="5" t="n">
        <v>75</v>
      </c>
    </row>
    <row r="5">
      <c r="A5" s="4" t="inlineStr">
        <is>
          <t>Finished goods</t>
        </is>
      </c>
      <c r="B5" s="5" t="n">
        <v>13132</v>
      </c>
      <c r="C5" s="5" t="n">
        <v>13095</v>
      </c>
    </row>
    <row r="6">
      <c r="A6" s="4" t="inlineStr">
        <is>
          <t>Total inventory</t>
        </is>
      </c>
      <c r="B6" s="6" t="n">
        <v>21070</v>
      </c>
      <c r="C6" s="6" t="n">
        <v>23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6634</v>
      </c>
      <c r="C3" s="6" t="n">
        <v>6025</v>
      </c>
    </row>
    <row r="4">
      <c r="A4" s="4" t="inlineStr">
        <is>
          <t>Receivable from contract manufacturers</t>
        </is>
      </c>
      <c r="B4" s="5" t="n">
        <v>3267</v>
      </c>
      <c r="C4" s="5" t="n">
        <v>2028</v>
      </c>
    </row>
    <row r="5">
      <c r="A5" s="4" t="inlineStr">
        <is>
          <t>Insurance receivable</t>
        </is>
      </c>
      <c r="B5" s="5" t="n">
        <v>23375</v>
      </c>
      <c r="C5" s="5" t="n">
        <v>23375</v>
      </c>
    </row>
    <row r="6">
      <c r="A6" s="4" t="inlineStr">
        <is>
          <t>Other current assets</t>
        </is>
      </c>
      <c r="B6" s="5" t="n">
        <v>1532</v>
      </c>
      <c r="C6" s="5" t="n">
        <v>3219</v>
      </c>
    </row>
    <row r="7">
      <c r="A7" s="4" t="inlineStr">
        <is>
          <t>Total prepaid and other current assets</t>
        </is>
      </c>
      <c r="B7" s="6" t="n">
        <v>34808</v>
      </c>
      <c r="C7" s="6" t="n">
        <v>34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5068</v>
      </c>
      <c r="C3" s="6" t="n">
        <v>33651</v>
      </c>
    </row>
    <row r="4">
      <c r="A4" s="4" t="inlineStr">
        <is>
          <t>Less: Accumulated depreciation</t>
        </is>
      </c>
      <c r="B4" s="5" t="n">
        <v>-24555</v>
      </c>
      <c r="C4" s="5" t="n">
        <v>-23423</v>
      </c>
    </row>
    <row r="5">
      <c r="A5" s="4" t="inlineStr">
        <is>
          <t>Property and equipment, net</t>
        </is>
      </c>
      <c r="B5" s="6" t="n">
        <v>10513</v>
      </c>
      <c r="C5" s="5" t="n">
        <v>1022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Property, plant and equipment, gross</t>
        </is>
      </c>
      <c r="B9" s="6" t="n">
        <v>16527</v>
      </c>
      <c r="C9" s="5" t="n">
        <v>16535</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3 years</t>
        </is>
      </c>
      <c r="C12" s="4" t="inlineStr">
        <is>
          <t xml:space="preserve"> </t>
        </is>
      </c>
    </row>
    <row r="13">
      <c r="A13" s="4" t="inlineStr">
        <is>
          <t>Property, plant and equipment, gross</t>
        </is>
      </c>
      <c r="B13" s="6" t="n">
        <v>1104</v>
      </c>
      <c r="C13" s="5" t="n">
        <v>1104</v>
      </c>
    </row>
    <row r="14">
      <c r="A14" s="4" t="inlineStr">
        <is>
          <t>Automotive and vehicle hard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5 years</t>
        </is>
      </c>
      <c r="C16" s="4" t="inlineStr">
        <is>
          <t xml:space="preserve"> </t>
        </is>
      </c>
    </row>
    <row r="17">
      <c r="A17" s="4" t="inlineStr">
        <is>
          <t>Property, plant and equipment, gross</t>
        </is>
      </c>
      <c r="B17" s="6" t="n">
        <v>93</v>
      </c>
      <c r="C17" s="5" t="n">
        <v>22</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Property, plant and equipment, gross</t>
        </is>
      </c>
      <c r="B21" s="6" t="n">
        <v>590</v>
      </c>
      <c r="C21" s="5" t="n">
        <v>593</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7 years</t>
        </is>
      </c>
      <c r="C24" s="4" t="inlineStr">
        <is>
          <t xml:space="preserve"> </t>
        </is>
      </c>
    </row>
    <row r="25">
      <c r="A25" s="4" t="inlineStr">
        <is>
          <t>Property, plant and equipment, gross</t>
        </is>
      </c>
      <c r="B25" s="6" t="n">
        <v>945</v>
      </c>
      <c r="C25" s="5" t="n">
        <v>946</v>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4930</v>
      </c>
      <c r="C28" s="5" t="n">
        <v>3572</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10879</v>
      </c>
      <c r="C31" s="6" t="n">
        <v>108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quired Intangible Assets (Details) - USD ($) $ in Thousands</t>
        </is>
      </c>
      <c r="B1" s="2" t="inlineStr">
        <is>
          <t>Mar. 31, 2024</t>
        </is>
      </c>
      <c r="C1" s="2" t="inlineStr">
        <is>
          <t>Dec. 31, 2023</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6400</v>
      </c>
      <c r="C3" s="6" t="n">
        <v>36400</v>
      </c>
      <c r="D3" s="4" t="inlineStr">
        <is>
          <t xml:space="preserve"> </t>
        </is>
      </c>
    </row>
    <row r="4">
      <c r="A4" s="4" t="inlineStr">
        <is>
          <t>Accumulated Amortization</t>
        </is>
      </c>
      <c r="B4" s="5" t="n">
        <v>-13808</v>
      </c>
      <c r="C4" s="5" t="n">
        <v>-11964</v>
      </c>
      <c r="D4" s="4" t="inlineStr">
        <is>
          <t xml:space="preserve"> </t>
        </is>
      </c>
    </row>
    <row r="5">
      <c r="A5" s="4" t="inlineStr">
        <is>
          <t>Net Book Value</t>
        </is>
      </c>
      <c r="B5" s="5" t="n">
        <v>22592</v>
      </c>
      <c r="C5" s="5" t="n">
        <v>24436</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5" t="n">
        <v>23500</v>
      </c>
      <c r="C8" s="5" t="n">
        <v>23500</v>
      </c>
      <c r="D8" s="4" t="inlineStr">
        <is>
          <t xml:space="preserve"> </t>
        </is>
      </c>
    </row>
    <row r="9">
      <c r="A9" s="4" t="inlineStr">
        <is>
          <t>Accumulated Amortization</t>
        </is>
      </c>
      <c r="B9" s="5" t="n">
        <v>-6999</v>
      </c>
      <c r="C9" s="5" t="n">
        <v>-5948</v>
      </c>
      <c r="D9" s="4" t="inlineStr">
        <is>
          <t xml:space="preserve"> </t>
        </is>
      </c>
    </row>
    <row r="10">
      <c r="A10" s="4" t="inlineStr">
        <is>
          <t>Net Book Value</t>
        </is>
      </c>
      <c r="B10" s="6" t="n">
        <v>16501</v>
      </c>
      <c r="C10" s="6" t="n">
        <v>17552</v>
      </c>
      <c r="D10" s="4" t="inlineStr">
        <is>
          <t xml:space="preserve"> </t>
        </is>
      </c>
    </row>
    <row r="11">
      <c r="A11" s="4" t="inlineStr">
        <is>
          <t>Developed technology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Useful Life (in years)</t>
        </is>
      </c>
      <c r="B13" s="4" t="inlineStr">
        <is>
          <t>3 years</t>
        </is>
      </c>
      <c r="C13" s="4" t="inlineStr">
        <is>
          <t>3 years</t>
        </is>
      </c>
      <c r="D13" s="4" t="inlineStr">
        <is>
          <t xml:space="preserve"> </t>
        </is>
      </c>
    </row>
    <row r="14">
      <c r="A14" s="4" t="inlineStr">
        <is>
          <t>Developed technology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in years)</t>
        </is>
      </c>
      <c r="B16" s="4" t="inlineStr">
        <is>
          <t>8 years</t>
        </is>
      </c>
      <c r="C16" s="4" t="inlineStr">
        <is>
          <t>8 years</t>
        </is>
      </c>
      <c r="D16" s="4" t="inlineStr">
        <is>
          <t xml:space="preserve"> </t>
        </is>
      </c>
    </row>
    <row r="17">
      <c r="A17" s="4" t="inlineStr">
        <is>
          <t>Vendor relationship</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Useful Life (in years)</t>
        </is>
      </c>
      <c r="B19" s="4" t="inlineStr">
        <is>
          <t>3 years</t>
        </is>
      </c>
      <c r="C19" s="4" t="inlineStr">
        <is>
          <t xml:space="preserve"> </t>
        </is>
      </c>
      <c r="D19" s="4" t="inlineStr">
        <is>
          <t>3 years</t>
        </is>
      </c>
    </row>
    <row r="20">
      <c r="A20" s="4" t="inlineStr">
        <is>
          <t>Gross Carrying amount</t>
        </is>
      </c>
      <c r="B20" s="6" t="n">
        <v>6600</v>
      </c>
      <c r="C20" s="6" t="n">
        <v>6600</v>
      </c>
      <c r="D20" s="4" t="inlineStr">
        <is>
          <t xml:space="preserve"> </t>
        </is>
      </c>
    </row>
    <row r="21">
      <c r="A21" s="4" t="inlineStr">
        <is>
          <t>Accumulated Amortization</t>
        </is>
      </c>
      <c r="B21" s="5" t="n">
        <v>-5317</v>
      </c>
      <c r="C21" s="5" t="n">
        <v>-4767</v>
      </c>
      <c r="D21" s="4" t="inlineStr">
        <is>
          <t xml:space="preserve"> </t>
        </is>
      </c>
    </row>
    <row r="22">
      <c r="A22" s="4" t="inlineStr">
        <is>
          <t>Net Book Value</t>
        </is>
      </c>
      <c r="B22" s="5" t="n">
        <v>1283</v>
      </c>
      <c r="C22" s="5" t="n">
        <v>1833</v>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5" t="n">
        <v>6300</v>
      </c>
      <c r="C25" s="5" t="n">
        <v>6300</v>
      </c>
      <c r="D25" s="4" t="inlineStr">
        <is>
          <t xml:space="preserve"> </t>
        </is>
      </c>
    </row>
    <row r="26">
      <c r="A26" s="4" t="inlineStr">
        <is>
          <t>Accumulated Amortization</t>
        </is>
      </c>
      <c r="B26" s="5" t="n">
        <v>-1492</v>
      </c>
      <c r="C26" s="5" t="n">
        <v>-1249</v>
      </c>
      <c r="D26" s="4" t="inlineStr">
        <is>
          <t xml:space="preserve"> </t>
        </is>
      </c>
    </row>
    <row r="27">
      <c r="A27" s="4" t="inlineStr">
        <is>
          <t>Net Book Value</t>
        </is>
      </c>
      <c r="B27" s="6" t="n">
        <v>4808</v>
      </c>
      <c r="C27" s="6" t="n">
        <v>5051</v>
      </c>
      <c r="D27" s="4" t="inlineStr">
        <is>
          <t xml:space="preserve"> </t>
        </is>
      </c>
    </row>
    <row r="28">
      <c r="A28" s="4" t="inlineStr">
        <is>
          <t>Customer relationships | Min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Estimated Useful Life (in years)</t>
        </is>
      </c>
      <c r="B30" s="4" t="inlineStr">
        <is>
          <t>3 years</t>
        </is>
      </c>
      <c r="C30" s="4" t="inlineStr">
        <is>
          <t xml:space="preserve"> </t>
        </is>
      </c>
      <c r="D30" s="4" t="inlineStr">
        <is>
          <t xml:space="preserve"> </t>
        </is>
      </c>
    </row>
    <row r="31">
      <c r="A31" s="4" t="inlineStr">
        <is>
          <t>Customer relationships | Max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Estimated Useful Life (in years)</t>
        </is>
      </c>
      <c r="B33" s="4" t="inlineStr">
        <is>
          <t>8 years</t>
        </is>
      </c>
      <c r="C33" s="4" t="inlineStr">
        <is>
          <t>8 years</t>
        </is>
      </c>
      <c r="D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8658799</v>
      </c>
      <c r="D2" s="4" t="inlineStr">
        <is>
          <t xml:space="preserve"> </t>
        </is>
      </c>
      <c r="E2" s="4" t="inlineStr">
        <is>
          <t xml:space="preserve"> </t>
        </is>
      </c>
      <c r="F2" s="4" t="inlineStr">
        <is>
          <t xml:space="preserve"> </t>
        </is>
      </c>
    </row>
    <row r="3">
      <c r="A3" s="4" t="inlineStr">
        <is>
          <t>Beginning balance at Dec. 31, 2022</t>
        </is>
      </c>
      <c r="B3" s="6" t="n">
        <v>171619</v>
      </c>
      <c r="C3" s="6" t="n">
        <v>19</v>
      </c>
      <c r="D3" s="6" t="n">
        <v>613665</v>
      </c>
      <c r="E3" s="6" t="n">
        <v>-441916</v>
      </c>
      <c r="F3" s="6" t="n">
        <v>-1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and in connection with Velodyne Merger (in shares)</t>
        </is>
      </c>
      <c r="B5" s="4" t="inlineStr">
        <is>
          <t xml:space="preserve"> </t>
        </is>
      </c>
      <c r="C5" s="5" t="n">
        <v>19483269</v>
      </c>
      <c r="D5" s="4" t="inlineStr">
        <is>
          <t xml:space="preserve"> </t>
        </is>
      </c>
      <c r="E5" s="4" t="inlineStr">
        <is>
          <t xml:space="preserve"> </t>
        </is>
      </c>
      <c r="F5" s="4" t="inlineStr">
        <is>
          <t xml:space="preserve"> </t>
        </is>
      </c>
    </row>
    <row r="6">
      <c r="A6" s="4" t="inlineStr">
        <is>
          <t>Issuance of common stock upon and in connection with Velodyne Merger</t>
        </is>
      </c>
      <c r="B6" s="5" t="n">
        <v>306602</v>
      </c>
      <c r="C6" s="6" t="n">
        <v>20</v>
      </c>
      <c r="D6" s="5" t="n">
        <v>306582</v>
      </c>
      <c r="E6" s="4" t="inlineStr">
        <is>
          <t xml:space="preserve"> </t>
        </is>
      </c>
      <c r="F6" s="4" t="inlineStr">
        <is>
          <t xml:space="preserve"> </t>
        </is>
      </c>
    </row>
    <row r="7">
      <c r="A7" s="4" t="inlineStr">
        <is>
          <t>Issuance of common stock upon exercise of stock options (in shares)</t>
        </is>
      </c>
      <c r="B7" s="4" t="inlineStr">
        <is>
          <t xml:space="preserve"> </t>
        </is>
      </c>
      <c r="C7" s="5" t="n">
        <v>10007</v>
      </c>
      <c r="D7" s="4" t="inlineStr">
        <is>
          <t xml:space="preserve"> </t>
        </is>
      </c>
      <c r="E7" s="4" t="inlineStr">
        <is>
          <t xml:space="preserve"> </t>
        </is>
      </c>
      <c r="F7" s="4" t="inlineStr">
        <is>
          <t xml:space="preserve"> </t>
        </is>
      </c>
    </row>
    <row r="8">
      <c r="A8" s="4" t="inlineStr">
        <is>
          <t>Issuance of common stock upon exercise of stock options</t>
        </is>
      </c>
      <c r="B8" s="5" t="n">
        <v>18</v>
      </c>
      <c r="C8" s="4" t="inlineStr">
        <is>
          <t xml:space="preserve"> </t>
        </is>
      </c>
      <c r="D8" s="5" t="n">
        <v>18</v>
      </c>
      <c r="E8" s="4" t="inlineStr">
        <is>
          <t xml:space="preserve"> </t>
        </is>
      </c>
      <c r="F8" s="4" t="inlineStr">
        <is>
          <t xml:space="preserve"> </t>
        </is>
      </c>
    </row>
    <row r="9">
      <c r="A9" s="4" t="inlineStr">
        <is>
          <t>Issuance of common stock upon vesting of restricted stock (in shares)</t>
        </is>
      </c>
      <c r="B9" s="4" t="inlineStr">
        <is>
          <t xml:space="preserve"> </t>
        </is>
      </c>
      <c r="C9" s="5" t="n">
        <v>568675</v>
      </c>
      <c r="D9" s="4" t="inlineStr">
        <is>
          <t xml:space="preserve"> </t>
        </is>
      </c>
      <c r="E9" s="4" t="inlineStr">
        <is>
          <t xml:space="preserve"> </t>
        </is>
      </c>
      <c r="F9" s="4" t="inlineStr">
        <is>
          <t xml:space="preserve"> </t>
        </is>
      </c>
    </row>
    <row r="10">
      <c r="A10" s="4" t="inlineStr">
        <is>
          <t>Repurchase of common stock (shares)</t>
        </is>
      </c>
      <c r="B10" s="4" t="inlineStr">
        <is>
          <t xml:space="preserve"> </t>
        </is>
      </c>
      <c r="C10" s="5" t="n">
        <v>-3753</v>
      </c>
      <c r="D10" s="4" t="inlineStr">
        <is>
          <t xml:space="preserve"> </t>
        </is>
      </c>
      <c r="E10" s="4" t="inlineStr">
        <is>
          <t xml:space="preserve"> </t>
        </is>
      </c>
      <c r="F10" s="4" t="inlineStr">
        <is>
          <t xml:space="preserve"> </t>
        </is>
      </c>
    </row>
    <row r="11">
      <c r="A11" s="4" t="inlineStr">
        <is>
          <t>Stock-based compensation expense</t>
        </is>
      </c>
      <c r="B11" s="5" t="n">
        <v>21780</v>
      </c>
      <c r="C11" s="4" t="inlineStr">
        <is>
          <t xml:space="preserve"> </t>
        </is>
      </c>
      <c r="D11" s="5" t="n">
        <v>21780</v>
      </c>
      <c r="E11" s="4" t="inlineStr">
        <is>
          <t xml:space="preserve"> </t>
        </is>
      </c>
      <c r="F11" s="4" t="inlineStr">
        <is>
          <t xml:space="preserve"> </t>
        </is>
      </c>
    </row>
    <row r="12">
      <c r="A12" s="4" t="inlineStr">
        <is>
          <t>Vesting of early exercised stock options</t>
        </is>
      </c>
      <c r="B12" s="5" t="n">
        <v>27</v>
      </c>
      <c r="C12" s="4" t="inlineStr">
        <is>
          <t xml:space="preserve"> </t>
        </is>
      </c>
      <c r="D12" s="5" t="n">
        <v>27</v>
      </c>
      <c r="E12" s="4" t="inlineStr">
        <is>
          <t xml:space="preserve"> </t>
        </is>
      </c>
      <c r="F12" s="4" t="inlineStr">
        <is>
          <t xml:space="preserve"> </t>
        </is>
      </c>
    </row>
    <row r="13">
      <c r="A13" s="4" t="inlineStr">
        <is>
          <t>Net loss</t>
        </is>
      </c>
      <c r="B13" s="5" t="n">
        <v>-177280</v>
      </c>
      <c r="C13" s="4" t="inlineStr">
        <is>
          <t xml:space="preserve"> </t>
        </is>
      </c>
      <c r="D13" s="4" t="inlineStr">
        <is>
          <t xml:space="preserve"> </t>
        </is>
      </c>
      <c r="E13" s="5" t="n">
        <v>-177280</v>
      </c>
      <c r="F13" s="4" t="inlineStr">
        <is>
          <t xml:space="preserve"> </t>
        </is>
      </c>
    </row>
    <row r="14">
      <c r="A14" s="4" t="inlineStr">
        <is>
          <t>Other Comprehensive loss</t>
        </is>
      </c>
      <c r="B14" s="5" t="n">
        <v>-30</v>
      </c>
      <c r="C14" s="4" t="inlineStr">
        <is>
          <t xml:space="preserve"> </t>
        </is>
      </c>
      <c r="D14" s="4" t="inlineStr">
        <is>
          <t xml:space="preserve"> </t>
        </is>
      </c>
      <c r="E14" s="4" t="inlineStr">
        <is>
          <t xml:space="preserve"> </t>
        </is>
      </c>
      <c r="F14" s="5" t="n">
        <v>-30</v>
      </c>
    </row>
    <row r="15">
      <c r="A15" s="4" t="inlineStr">
        <is>
          <t>Ending balance (in shares) at Mar. 31, 2023</t>
        </is>
      </c>
      <c r="B15" s="4" t="inlineStr">
        <is>
          <t xml:space="preserve"> </t>
        </is>
      </c>
      <c r="C15" s="5" t="n">
        <v>38716997</v>
      </c>
      <c r="D15" s="4" t="inlineStr">
        <is>
          <t xml:space="preserve"> </t>
        </is>
      </c>
      <c r="E15" s="4" t="inlineStr">
        <is>
          <t xml:space="preserve"> </t>
        </is>
      </c>
      <c r="F15" s="4" t="inlineStr">
        <is>
          <t xml:space="preserve"> </t>
        </is>
      </c>
    </row>
    <row r="16">
      <c r="A16" s="4" t="inlineStr">
        <is>
          <t>Ending balance at Mar. 31, 2023</t>
        </is>
      </c>
      <c r="B16" s="6" t="n">
        <v>322736</v>
      </c>
      <c r="C16" s="6" t="n">
        <v>39</v>
      </c>
      <c r="D16" s="5" t="n">
        <v>942072</v>
      </c>
      <c r="E16" s="5" t="n">
        <v>-619196</v>
      </c>
      <c r="F16" s="5" t="n">
        <v>-179</v>
      </c>
    </row>
    <row r="17">
      <c r="A17" s="4" t="inlineStr">
        <is>
          <t>Beginning balance (in shares) at Dec. 31, 2023</t>
        </is>
      </c>
      <c r="B17" s="5" t="n">
        <v>43257863</v>
      </c>
      <c r="C17" s="5" t="n">
        <v>43257863</v>
      </c>
      <c r="D17" s="4" t="inlineStr">
        <is>
          <t xml:space="preserve"> </t>
        </is>
      </c>
      <c r="E17" s="4" t="inlineStr">
        <is>
          <t xml:space="preserve"> </t>
        </is>
      </c>
      <c r="F17" s="4" t="inlineStr">
        <is>
          <t xml:space="preserve"> </t>
        </is>
      </c>
    </row>
    <row r="18">
      <c r="A18" s="4" t="inlineStr">
        <is>
          <t>Beginning balance at Dec. 31, 2023</t>
        </is>
      </c>
      <c r="B18" s="6" t="n">
        <v>179672</v>
      </c>
      <c r="C18" s="6" t="n">
        <v>42</v>
      </c>
      <c r="D18" s="5" t="n">
        <v>995464</v>
      </c>
      <c r="E18" s="5" t="n">
        <v>-816026</v>
      </c>
      <c r="F18" s="5" t="n">
        <v>19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and in connection with Velodyne Merger (in shares)</t>
        </is>
      </c>
      <c r="B20" s="4" t="inlineStr">
        <is>
          <t xml:space="preserve"> </t>
        </is>
      </c>
      <c r="C20" s="5" t="n">
        <v>29376</v>
      </c>
      <c r="D20" s="4" t="inlineStr">
        <is>
          <t xml:space="preserve"> </t>
        </is>
      </c>
      <c r="E20" s="4" t="inlineStr">
        <is>
          <t xml:space="preserve"> </t>
        </is>
      </c>
      <c r="F20" s="4" t="inlineStr">
        <is>
          <t xml:space="preserve"> </t>
        </is>
      </c>
    </row>
    <row r="21">
      <c r="A21" s="4" t="inlineStr">
        <is>
          <t>Issuance of common stock upon exercise of stock options (in shares)</t>
        </is>
      </c>
      <c r="B21" s="5" t="n">
        <v>54374</v>
      </c>
      <c r="C21" s="5" t="n">
        <v>54374</v>
      </c>
      <c r="D21" s="4" t="inlineStr">
        <is>
          <t xml:space="preserve"> </t>
        </is>
      </c>
      <c r="E21" s="4" t="inlineStr">
        <is>
          <t xml:space="preserve"> </t>
        </is>
      </c>
      <c r="F21" s="4" t="inlineStr">
        <is>
          <t xml:space="preserve"> </t>
        </is>
      </c>
    </row>
    <row r="22">
      <c r="A22" s="4" t="inlineStr">
        <is>
          <t>Issuance of common stock upon exercise of stock options</t>
        </is>
      </c>
      <c r="B22" s="6" t="n">
        <v>108</v>
      </c>
      <c r="C22" s="4" t="inlineStr">
        <is>
          <t xml:space="preserve"> </t>
        </is>
      </c>
      <c r="D22" s="5" t="n">
        <v>108</v>
      </c>
      <c r="E22" s="4" t="inlineStr">
        <is>
          <t xml:space="preserve"> </t>
        </is>
      </c>
      <c r="F22" s="4" t="inlineStr">
        <is>
          <t xml:space="preserve"> </t>
        </is>
      </c>
    </row>
    <row r="23">
      <c r="A23" s="4" t="inlineStr">
        <is>
          <t>Issuance of restricted stock awards</t>
        </is>
      </c>
      <c r="B23" s="5" t="n">
        <v>1</v>
      </c>
      <c r="C23" s="6" t="n">
        <v>1</v>
      </c>
      <c r="D23" s="4" t="inlineStr">
        <is>
          <t xml:space="preserve"> </t>
        </is>
      </c>
      <c r="E23" s="4" t="inlineStr">
        <is>
          <t xml:space="preserve"> </t>
        </is>
      </c>
      <c r="F23" s="4" t="inlineStr">
        <is>
          <t xml:space="preserve"> </t>
        </is>
      </c>
    </row>
    <row r="24">
      <c r="A24" s="4" t="inlineStr">
        <is>
          <t>Issuance of restricted stock awards (in shares)</t>
        </is>
      </c>
      <c r="B24" s="4" t="inlineStr">
        <is>
          <t xml:space="preserve"> </t>
        </is>
      </c>
      <c r="C24" s="5" t="n">
        <v>533601</v>
      </c>
      <c r="D24" s="4" t="inlineStr">
        <is>
          <t xml:space="preserve"> </t>
        </is>
      </c>
      <c r="E24" s="4" t="inlineStr">
        <is>
          <t xml:space="preserve"> </t>
        </is>
      </c>
      <c r="F24" s="4" t="inlineStr">
        <is>
          <t xml:space="preserve"> </t>
        </is>
      </c>
    </row>
    <row r="25">
      <c r="A25" s="4" t="inlineStr">
        <is>
          <t>Proceeds from at-the-market offering, net of commissions and fees of $$72 (in shares)</t>
        </is>
      </c>
      <c r="B25" s="4" t="inlineStr">
        <is>
          <t xml:space="preserve"> </t>
        </is>
      </c>
      <c r="C25" s="5" t="n">
        <v>343571</v>
      </c>
      <c r="D25" s="4" t="inlineStr">
        <is>
          <t xml:space="preserve"> </t>
        </is>
      </c>
      <c r="E25" s="4" t="inlineStr">
        <is>
          <t xml:space="preserve"> </t>
        </is>
      </c>
      <c r="F25" s="4" t="inlineStr">
        <is>
          <t xml:space="preserve"> </t>
        </is>
      </c>
    </row>
    <row r="26">
      <c r="A26" s="4" t="inlineStr">
        <is>
          <t>Proceeds from at-the-market offering, net of commissions and fees of $$72</t>
        </is>
      </c>
      <c r="B26" s="5" t="n">
        <v>2331</v>
      </c>
      <c r="C26" s="4" t="inlineStr">
        <is>
          <t xml:space="preserve"> </t>
        </is>
      </c>
      <c r="D26" s="5" t="n">
        <v>2331</v>
      </c>
      <c r="E26" s="4" t="inlineStr">
        <is>
          <t xml:space="preserve"> </t>
        </is>
      </c>
      <c r="F26" s="4" t="inlineStr">
        <is>
          <t xml:space="preserve"> </t>
        </is>
      </c>
    </row>
    <row r="27">
      <c r="A27" s="4" t="inlineStr">
        <is>
          <t>Issuance of common stock upon vesting of restricted stock (in shares)</t>
        </is>
      </c>
      <c r="B27" s="4" t="inlineStr">
        <is>
          <t xml:space="preserve"> </t>
        </is>
      </c>
      <c r="C27" s="5" t="n">
        <v>759919</v>
      </c>
      <c r="D27" s="4" t="inlineStr">
        <is>
          <t xml:space="preserve"> </t>
        </is>
      </c>
      <c r="E27" s="4" t="inlineStr">
        <is>
          <t xml:space="preserve"> </t>
        </is>
      </c>
      <c r="F27" s="4" t="inlineStr">
        <is>
          <t xml:space="preserve"> </t>
        </is>
      </c>
    </row>
    <row r="28">
      <c r="A28" s="4" t="inlineStr">
        <is>
          <t>Issuance of common stock upon vesting of restricted stock</t>
        </is>
      </c>
      <c r="B28" s="5" t="n">
        <v>1</v>
      </c>
      <c r="C28" s="6" t="n">
        <v>1</v>
      </c>
      <c r="D28" s="4" t="inlineStr">
        <is>
          <t xml:space="preserve"> </t>
        </is>
      </c>
      <c r="E28" s="4" t="inlineStr">
        <is>
          <t xml:space="preserve"> </t>
        </is>
      </c>
      <c r="F28" s="4" t="inlineStr">
        <is>
          <t xml:space="preserve"> </t>
        </is>
      </c>
    </row>
    <row r="29">
      <c r="A29" s="4" t="inlineStr">
        <is>
          <t>Common stock warrants issuable to customer</t>
        </is>
      </c>
      <c r="B29" s="5" t="n">
        <v>195</v>
      </c>
      <c r="C29" s="4" t="inlineStr">
        <is>
          <t xml:space="preserve"> </t>
        </is>
      </c>
      <c r="D29" s="5" t="n">
        <v>195</v>
      </c>
      <c r="E29" s="4" t="inlineStr">
        <is>
          <t xml:space="preserve"> </t>
        </is>
      </c>
      <c r="F29" s="4" t="inlineStr">
        <is>
          <t xml:space="preserve"> </t>
        </is>
      </c>
    </row>
    <row r="30">
      <c r="A30" s="4" t="inlineStr">
        <is>
          <t>Stock-based compensation expense</t>
        </is>
      </c>
      <c r="B30" s="5" t="n">
        <v>9404</v>
      </c>
      <c r="C30" s="4" t="inlineStr">
        <is>
          <t xml:space="preserve"> </t>
        </is>
      </c>
      <c r="D30" s="5" t="n">
        <v>9404</v>
      </c>
      <c r="E30" s="4" t="inlineStr">
        <is>
          <t xml:space="preserve"> </t>
        </is>
      </c>
      <c r="F30" s="4" t="inlineStr">
        <is>
          <t xml:space="preserve"> </t>
        </is>
      </c>
    </row>
    <row r="31">
      <c r="A31" s="4" t="inlineStr">
        <is>
          <t>Net loss</t>
        </is>
      </c>
      <c r="B31" s="5" t="n">
        <v>-23849</v>
      </c>
      <c r="C31" s="4" t="inlineStr">
        <is>
          <t xml:space="preserve"> </t>
        </is>
      </c>
      <c r="D31" s="4" t="inlineStr">
        <is>
          <t xml:space="preserve"> </t>
        </is>
      </c>
      <c r="E31" s="5" t="n">
        <v>-23849</v>
      </c>
      <c r="F31" s="4" t="inlineStr">
        <is>
          <t xml:space="preserve"> </t>
        </is>
      </c>
    </row>
    <row r="32">
      <c r="A32" s="4" t="inlineStr">
        <is>
          <t>Other Comprehensive loss</t>
        </is>
      </c>
      <c r="B32" s="6" t="n">
        <v>-631</v>
      </c>
      <c r="C32" s="4" t="inlineStr">
        <is>
          <t xml:space="preserve"> </t>
        </is>
      </c>
      <c r="D32" s="4" t="inlineStr">
        <is>
          <t xml:space="preserve"> </t>
        </is>
      </c>
      <c r="E32" s="4" t="inlineStr">
        <is>
          <t xml:space="preserve"> </t>
        </is>
      </c>
      <c r="F32" s="5" t="n">
        <v>-631</v>
      </c>
    </row>
    <row r="33">
      <c r="A33" s="4" t="inlineStr">
        <is>
          <t>Ending balance (in shares) at Mar. 31, 2024</t>
        </is>
      </c>
      <c r="B33" s="5" t="n">
        <v>44978704</v>
      </c>
      <c r="C33" s="5" t="n">
        <v>44978704</v>
      </c>
      <c r="D33" s="4" t="inlineStr">
        <is>
          <t xml:space="preserve"> </t>
        </is>
      </c>
      <c r="E33" s="4" t="inlineStr">
        <is>
          <t xml:space="preserve"> </t>
        </is>
      </c>
      <c r="F33" s="4" t="inlineStr">
        <is>
          <t xml:space="preserve"> </t>
        </is>
      </c>
    </row>
    <row r="34">
      <c r="A34" s="4" t="inlineStr">
        <is>
          <t>Ending balance at Mar. 31, 2024</t>
        </is>
      </c>
      <c r="B34" s="6" t="n">
        <v>167232</v>
      </c>
      <c r="C34" s="6" t="n">
        <v>44</v>
      </c>
      <c r="D34" s="6" t="n">
        <v>1007502</v>
      </c>
      <c r="E34" s="6" t="n">
        <v>-839875</v>
      </c>
      <c r="F34" s="6" t="n">
        <v>-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inite-Lived Intangible Assets, Future Amortization Expense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 (the remainder of 2024)</t>
        </is>
      </c>
      <c r="B3" s="6" t="n">
        <v>4853</v>
      </c>
      <c r="C3" s="4" t="inlineStr">
        <is>
          <t xml:space="preserve"> </t>
        </is>
      </c>
    </row>
    <row r="4">
      <c r="A4" s="4" t="inlineStr">
        <is>
          <t>2025</t>
        </is>
      </c>
      <c r="B4" s="5" t="n">
        <v>4515</v>
      </c>
      <c r="C4" s="4" t="inlineStr">
        <is>
          <t xml:space="preserve"> </t>
        </is>
      </c>
    </row>
    <row r="5">
      <c r="A5" s="4" t="inlineStr">
        <is>
          <t>2026</t>
        </is>
      </c>
      <c r="B5" s="5" t="n">
        <v>3776</v>
      </c>
      <c r="C5" s="4" t="inlineStr">
        <is>
          <t xml:space="preserve"> </t>
        </is>
      </c>
    </row>
    <row r="6">
      <c r="A6" s="4" t="inlineStr">
        <is>
          <t>2027</t>
        </is>
      </c>
      <c r="B6" s="5" t="n">
        <v>3682</v>
      </c>
      <c r="C6" s="4" t="inlineStr">
        <is>
          <t xml:space="preserve"> </t>
        </is>
      </c>
    </row>
    <row r="7">
      <c r="A7" s="4" t="inlineStr">
        <is>
          <t>2028</t>
        </is>
      </c>
      <c r="B7" s="5" t="n">
        <v>2779</v>
      </c>
      <c r="C7" s="4" t="inlineStr">
        <is>
          <t xml:space="preserve"> </t>
        </is>
      </c>
    </row>
    <row r="8">
      <c r="A8" s="4" t="inlineStr">
        <is>
          <t>Thereafter</t>
        </is>
      </c>
      <c r="B8" s="5" t="n">
        <v>2987</v>
      </c>
      <c r="C8" s="4" t="inlineStr">
        <is>
          <t xml:space="preserve"> </t>
        </is>
      </c>
    </row>
    <row r="9">
      <c r="A9" s="4" t="inlineStr">
        <is>
          <t>Net Book Value</t>
        </is>
      </c>
      <c r="B9" s="6" t="n">
        <v>22592</v>
      </c>
      <c r="C9" s="6" t="n">
        <v>244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Uninvoiced receipts</t>
        </is>
      </c>
      <c r="B3" s="6" t="n">
        <v>10826</v>
      </c>
      <c r="C3" s="6" t="n">
        <v>12980</v>
      </c>
    </row>
    <row r="4">
      <c r="A4" s="4" t="inlineStr">
        <is>
          <t>Accrued compensation</t>
        </is>
      </c>
      <c r="B4" s="5" t="n">
        <v>7009</v>
      </c>
      <c r="C4" s="5" t="n">
        <v>6387</v>
      </c>
    </row>
    <row r="5">
      <c r="A5" s="4" t="inlineStr">
        <is>
          <t>Accrued legal contingencies</t>
        </is>
      </c>
      <c r="B5" s="5" t="n">
        <v>27500</v>
      </c>
      <c r="C5" s="5" t="n">
        <v>27500</v>
      </c>
    </row>
    <row r="6">
      <c r="A6" s="4" t="inlineStr">
        <is>
          <t>Sales and use tax</t>
        </is>
      </c>
      <c r="B6" s="5" t="n">
        <v>1842</v>
      </c>
      <c r="C6" s="5" t="n">
        <v>2667</v>
      </c>
    </row>
    <row r="7">
      <c r="A7" s="4" t="inlineStr">
        <is>
          <t>Other</t>
        </is>
      </c>
      <c r="B7" s="5" t="n">
        <v>9198</v>
      </c>
      <c r="C7" s="5" t="n">
        <v>8632</v>
      </c>
    </row>
    <row r="8">
      <c r="A8" s="4" t="inlineStr">
        <is>
          <t>Total accrued and other current liabilities</t>
        </is>
      </c>
      <c r="B8" s="6" t="n">
        <v>56375</v>
      </c>
      <c r="C8" s="6" t="n">
        <v>58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Millions</t>
        </is>
      </c>
      <c r="B1" s="2" t="inlineStr">
        <is>
          <t>Oct. 25, 2023</t>
        </is>
      </c>
      <c r="C1" s="2" t="inlineStr">
        <is>
          <t>Feb. 10, 2023</t>
        </is>
      </c>
      <c r="D1" s="2" t="inlineStr">
        <is>
          <t>Oct. 17, 2022</t>
        </is>
      </c>
      <c r="E1" s="2" t="inlineStr">
        <is>
          <t>Apr. 29, 2022</t>
        </is>
      </c>
      <c r="F1" s="2" t="inlineStr">
        <is>
          <t>Mar. 31, 2024</t>
        </is>
      </c>
      <c r="G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t>
        </is>
      </c>
      <c r="B3" s="4" t="inlineStr">
        <is>
          <t xml:space="preserve"> </t>
        </is>
      </c>
      <c r="C3" s="4" t="inlineStr">
        <is>
          <t xml:space="preserve"> </t>
        </is>
      </c>
      <c r="D3" s="4" t="inlineStr">
        <is>
          <t xml:space="preserve"> </t>
        </is>
      </c>
      <c r="E3" s="4" t="inlineStr">
        <is>
          <t xml:space="preserve"> </t>
        </is>
      </c>
      <c r="F3" s="10" t="n">
        <v>1.7</v>
      </c>
      <c r="G3" s="10" t="n">
        <v>1.6</v>
      </c>
    </row>
    <row r="4">
      <c r="A4" s="4" t="inlineStr">
        <is>
          <t>Minimum Liquidity Pursuant To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ash</t>
        </is>
      </c>
      <c r="B6" s="6" t="n">
        <v>5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greement With Hercules Capital, Inc.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line of credit, maximum borrowing capacity</t>
        </is>
      </c>
      <c r="B9" s="4" t="inlineStr">
        <is>
          <t xml:space="preserve"> </t>
        </is>
      </c>
      <c r="C9" s="4" t="inlineStr">
        <is>
          <t xml:space="preserve"> </t>
        </is>
      </c>
      <c r="D9" s="4" t="inlineStr">
        <is>
          <t xml:space="preserve"> </t>
        </is>
      </c>
      <c r="E9" s="6" t="n">
        <v>50</v>
      </c>
      <c r="F9" s="4" t="inlineStr">
        <is>
          <t xml:space="preserve"> </t>
        </is>
      </c>
      <c r="G9" s="4" t="inlineStr">
        <is>
          <t xml:space="preserve"> </t>
        </is>
      </c>
    </row>
    <row r="10">
      <c r="A10" s="4" t="inlineStr">
        <is>
          <t>Long-term debt</t>
        </is>
      </c>
      <c r="B10" s="4" t="inlineStr">
        <is>
          <t xml:space="preserve"> </t>
        </is>
      </c>
      <c r="C10" s="4" t="inlineStr">
        <is>
          <t xml:space="preserve"> </t>
        </is>
      </c>
      <c r="D10" s="4" t="inlineStr">
        <is>
          <t xml:space="preserve"> </t>
        </is>
      </c>
      <c r="E10" s="5" t="n">
        <v>20</v>
      </c>
      <c r="F10" s="4" t="inlineStr">
        <is>
          <t xml:space="preserve"> </t>
        </is>
      </c>
      <c r="G10" s="4" t="inlineStr">
        <is>
          <t xml:space="preserve"> </t>
        </is>
      </c>
    </row>
    <row r="11">
      <c r="A11" s="4" t="inlineStr">
        <is>
          <t>Proceeds from lines of credit</t>
        </is>
      </c>
      <c r="B11" s="4" t="inlineStr">
        <is>
          <t xml:space="preserve"> </t>
        </is>
      </c>
      <c r="C11" s="4" t="inlineStr">
        <is>
          <t xml:space="preserve"> </t>
        </is>
      </c>
      <c r="D11" s="6" t="n">
        <v>20</v>
      </c>
      <c r="E11" s="4" t="inlineStr">
        <is>
          <t xml:space="preserve"> </t>
        </is>
      </c>
      <c r="F11" s="4" t="inlineStr">
        <is>
          <t xml:space="preserve"> </t>
        </is>
      </c>
      <c r="G11" s="4" t="inlineStr">
        <is>
          <t xml:space="preserve"> </t>
        </is>
      </c>
    </row>
    <row r="12">
      <c r="A12" s="4" t="inlineStr">
        <is>
          <t>Covenant terms, cash in deposit accounts, minimum amount</t>
        </is>
      </c>
      <c r="B12" s="4" t="inlineStr">
        <is>
          <t xml:space="preserve"> </t>
        </is>
      </c>
      <c r="C12" s="4" t="inlineStr">
        <is>
          <t xml:space="preserve"> </t>
        </is>
      </c>
      <c r="D12" s="4" t="inlineStr">
        <is>
          <t xml:space="preserve"> </t>
        </is>
      </c>
      <c r="E12" s="5" t="n">
        <v>60</v>
      </c>
      <c r="F12" s="4" t="inlineStr">
        <is>
          <t xml:space="preserve"> </t>
        </is>
      </c>
      <c r="G12" s="4" t="inlineStr">
        <is>
          <t xml:space="preserve"> </t>
        </is>
      </c>
    </row>
    <row r="13">
      <c r="A13" s="4" t="inlineStr">
        <is>
          <t>Payments for cash facility and legal fees</t>
        </is>
      </c>
      <c r="B13" s="4" t="inlineStr">
        <is>
          <t xml:space="preserve"> </t>
        </is>
      </c>
      <c r="C13" s="4" t="inlineStr">
        <is>
          <t xml:space="preserve"> </t>
        </is>
      </c>
      <c r="D13" s="4" t="inlineStr">
        <is>
          <t xml:space="preserve"> </t>
        </is>
      </c>
      <c r="E13" s="9" t="n">
        <v>0.6</v>
      </c>
      <c r="F13" s="4" t="inlineStr">
        <is>
          <t xml:space="preserve"> </t>
        </is>
      </c>
      <c r="G13" s="4" t="inlineStr">
        <is>
          <t xml:space="preserve"> </t>
        </is>
      </c>
    </row>
    <row r="14">
      <c r="A14" s="4" t="inlineStr">
        <is>
          <t>Debt issuance costs, net</t>
        </is>
      </c>
      <c r="B14" s="4" t="inlineStr">
        <is>
          <t xml:space="preserve"> </t>
        </is>
      </c>
      <c r="C14" s="4" t="inlineStr">
        <is>
          <t xml:space="preserve"> </t>
        </is>
      </c>
      <c r="D14" s="4" t="inlineStr">
        <is>
          <t xml:space="preserve"> </t>
        </is>
      </c>
      <c r="E14" s="10" t="n">
        <v>0.3</v>
      </c>
      <c r="F14" s="4" t="inlineStr">
        <is>
          <t xml:space="preserve"> </t>
        </is>
      </c>
      <c r="G14" s="4" t="inlineStr">
        <is>
          <t xml:space="preserve"> </t>
        </is>
      </c>
    </row>
    <row r="15">
      <c r="A15" s="4" t="inlineStr">
        <is>
          <t>Effective interest rate</t>
        </is>
      </c>
      <c r="B15" s="4" t="inlineStr">
        <is>
          <t xml:space="preserve"> </t>
        </is>
      </c>
      <c r="C15" s="4" t="inlineStr">
        <is>
          <t xml:space="preserve"> </t>
        </is>
      </c>
      <c r="D15" s="4" t="inlineStr">
        <is>
          <t xml:space="preserve"> </t>
        </is>
      </c>
      <c r="E15" s="13" t="n">
        <v>0.179</v>
      </c>
      <c r="F15" s="4" t="inlineStr">
        <is>
          <t xml:space="preserve"> </t>
        </is>
      </c>
      <c r="G15" s="4" t="inlineStr">
        <is>
          <t xml:space="preserve"> </t>
        </is>
      </c>
    </row>
    <row r="16">
      <c r="A16" s="4" t="inlineStr">
        <is>
          <t>Loss on extinguishment of debt</t>
        </is>
      </c>
      <c r="B16" s="9" t="n">
        <v>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greement With Hercules Capital, Inc. | Term Loan | Interest Rate, Not Subject to Financial Covenant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13" t="n">
        <v>0.0615</v>
      </c>
      <c r="D19" s="4" t="inlineStr">
        <is>
          <t xml:space="preserve"> </t>
        </is>
      </c>
      <c r="E19" s="4" t="inlineStr">
        <is>
          <t xml:space="preserve"> </t>
        </is>
      </c>
      <c r="F19" s="4" t="inlineStr">
        <is>
          <t xml:space="preserve"> </t>
        </is>
      </c>
      <c r="G19" s="4" t="inlineStr">
        <is>
          <t xml:space="preserve"> </t>
        </is>
      </c>
    </row>
    <row r="20">
      <c r="A20" s="4" t="inlineStr">
        <is>
          <t>Loan Agreement With Hercules Capital, Inc. | Term Loan | Interest Rate, Subject to Financial Covena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13" t="n">
        <v>0.094</v>
      </c>
      <c r="D22" s="4" t="inlineStr">
        <is>
          <t xml:space="preserve"> </t>
        </is>
      </c>
      <c r="E22" s="4" t="inlineStr">
        <is>
          <t xml:space="preserve"> </t>
        </is>
      </c>
      <c r="F22" s="4" t="inlineStr">
        <is>
          <t xml:space="preserve"> </t>
        </is>
      </c>
      <c r="G22" s="4" t="inlineStr">
        <is>
          <t xml:space="preserve"> </t>
        </is>
      </c>
    </row>
    <row r="23">
      <c r="A23" s="4" t="inlineStr">
        <is>
          <t>Credit Agreement with UBS Bank USA and UBS Financial Services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line of credit, maximum borrowing capacity</t>
        </is>
      </c>
      <c r="B25" s="5" t="n">
        <v>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lines of credit</t>
        </is>
      </c>
      <c r="B26" s="6" t="n">
        <v>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t>
        </is>
      </c>
      <c r="B27" s="13" t="n">
        <v>0.0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 fee percentage</t>
        </is>
      </c>
      <c r="B28" s="13" t="n">
        <v>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Agreement with UBS Bank USA and UBS Financial Services | Minimum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quidity premium, percentage</t>
        </is>
      </c>
      <c r="B31" s="13" t="n">
        <v>0.0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Agreement with UBS Bank USA and UBS Financial Services | 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quidity premium, percentage</t>
        </is>
      </c>
      <c r="B34" s="13" t="n">
        <v>0.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Agreement with UBS Bank USA and UBS Financial Services | Secured Overnight Financing Rate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13" t="n">
        <v>0.0011</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49" customWidth="1" min="2" max="2"/>
    <col width="40" customWidth="1" min="3" max="3"/>
    <col width="45" customWidth="1" min="4" max="4"/>
    <col width="19" customWidth="1" min="5" max="5"/>
    <col width="19" customWidth="1" min="6" max="6"/>
    <col width="22" customWidth="1" min="7" max="7"/>
    <col width="40" customWidth="1" min="8" max="8"/>
  </cols>
  <sheetData>
    <row r="1">
      <c r="A1" s="1" t="inlineStr">
        <is>
          <t>Warrants - Narrative (Details)</t>
        </is>
      </c>
      <c r="C1" s="2" t="inlineStr">
        <is>
          <t>1 Months Ended</t>
        </is>
      </c>
      <c r="D1" s="2" t="inlineStr">
        <is>
          <t>3 Months Ended</t>
        </is>
      </c>
    </row>
    <row r="2">
      <c r="B2" s="2" t="inlineStr">
        <is>
          <t>Feb. 10, 2023 USD ($) year day $ / shares shares</t>
        </is>
      </c>
      <c r="C2" s="2" t="inlineStr">
        <is>
          <t>Aug. 31, 2020 USD ($) $ / shares shares</t>
        </is>
      </c>
      <c r="D2" s="2" t="inlineStr">
        <is>
          <t>Mar. 31, 2024 USD ($) year $ / shares shares</t>
        </is>
      </c>
      <c r="E2" s="2" t="inlineStr">
        <is>
          <t>Dec. 31, 2023 year</t>
        </is>
      </c>
      <c r="F2" s="2" t="inlineStr">
        <is>
          <t>Mar. 31, 2023 year</t>
        </is>
      </c>
      <c r="G2" s="2" t="inlineStr">
        <is>
          <t>Feb. 28, 2022 USD ($)</t>
        </is>
      </c>
      <c r="H2" s="2" t="inlineStr">
        <is>
          <t>Mar. 11, 2021 USD ($) $ / shares shares</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at-the-market offering, net of commissions and fees (in shares)</t>
        </is>
      </c>
      <c r="B5" s="4" t="inlineStr">
        <is>
          <t xml:space="preserve"> </t>
        </is>
      </c>
      <c r="C5" s="4" t="inlineStr">
        <is>
          <t xml:space="preserve"> </t>
        </is>
      </c>
      <c r="D5" s="5" t="n">
        <v>343571</v>
      </c>
      <c r="E5" s="4" t="inlineStr">
        <is>
          <t xml:space="preserve"> </t>
        </is>
      </c>
      <c r="F5" s="4" t="inlineStr">
        <is>
          <t xml:space="preserve"> </t>
        </is>
      </c>
      <c r="G5" s="4" t="inlineStr">
        <is>
          <t xml:space="preserve"> </t>
        </is>
      </c>
      <c r="H5" s="4" t="inlineStr">
        <is>
          <t xml:space="preserve"> </t>
        </is>
      </c>
    </row>
    <row r="6">
      <c r="A6" s="4" t="inlineStr">
        <is>
          <t>Private Placement Warrants | Expected term (years) | Valuation Technique, Option Pricing Mod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fair value measurement inputs | year</t>
        </is>
      </c>
      <c r="B8" s="4" t="inlineStr">
        <is>
          <t xml:space="preserve"> </t>
        </is>
      </c>
      <c r="C8" s="4" t="inlineStr">
        <is>
          <t xml:space="preserve"> </t>
        </is>
      </c>
      <c r="D8" s="14" t="n">
        <v>1.94</v>
      </c>
      <c r="E8" s="14" t="n">
        <v>2.19</v>
      </c>
      <c r="F8" s="14" t="n">
        <v>2.95</v>
      </c>
      <c r="G8" s="4" t="inlineStr">
        <is>
          <t xml:space="preserve"> </t>
        </is>
      </c>
      <c r="H8" s="4" t="inlineStr">
        <is>
          <t xml:space="preserve"> </t>
        </is>
      </c>
    </row>
    <row r="9">
      <c r="A9" s="4" t="inlineStr">
        <is>
          <t>Private Placement Warrants | Expected volatility | Valuation Technique, Option Pricing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fair value measurement inputs</t>
        </is>
      </c>
      <c r="B11" s="4" t="inlineStr">
        <is>
          <t xml:space="preserve"> </t>
        </is>
      </c>
      <c r="C11" s="4" t="inlineStr">
        <is>
          <t xml:space="preserve"> </t>
        </is>
      </c>
      <c r="D11" s="5" t="n">
        <v>1</v>
      </c>
      <c r="E11" s="12" t="n">
        <v>0.9399999999999999</v>
      </c>
      <c r="F11" s="12" t="n">
        <v>0.65</v>
      </c>
      <c r="G11" s="4" t="inlineStr">
        <is>
          <t xml:space="preserve"> </t>
        </is>
      </c>
      <c r="H11" s="4" t="inlineStr">
        <is>
          <t xml:space="preserve"> </t>
        </is>
      </c>
    </row>
    <row r="12">
      <c r="A12" s="4" t="inlineStr">
        <is>
          <t>Private Placement Warrants | Risk-free interest rate | Valuation Technique, Option Pricing Mod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fair value measurement inputs</t>
        </is>
      </c>
      <c r="B14" s="4" t="inlineStr">
        <is>
          <t xml:space="preserve"> </t>
        </is>
      </c>
      <c r="C14" s="4" t="inlineStr">
        <is>
          <t xml:space="preserve"> </t>
        </is>
      </c>
      <c r="D14" s="12" t="n">
        <v>0.0462</v>
      </c>
      <c r="E14" s="12" t="n">
        <v>0.0419</v>
      </c>
      <c r="F14" s="12" t="n">
        <v>0.0382</v>
      </c>
      <c r="G14" s="4" t="inlineStr">
        <is>
          <t xml:space="preserve"> </t>
        </is>
      </c>
      <c r="H14" s="4" t="inlineStr">
        <is>
          <t xml:space="preserve"> </t>
        </is>
      </c>
    </row>
    <row r="15">
      <c r="A15" s="4" t="inlineStr">
        <is>
          <t>Private Placement Warrants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liabilities | $</t>
        </is>
      </c>
      <c r="B17" s="4" t="inlineStr">
        <is>
          <t xml:space="preserve"> </t>
        </is>
      </c>
      <c r="C17" s="6" t="n">
        <v>19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Warrants | Sponsor | Conversion of Warrant to Ouster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rdinary shares called by each warra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v>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 of warrants, price (in dollars per share) | $ / shares</t>
        </is>
      </c>
      <c r="B23" s="4" t="inlineStr">
        <is>
          <t xml:space="preserve"> </t>
        </is>
      </c>
      <c r="C23" s="8" t="n">
        <v>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warrant, threshold common stock price (in dollars per share) | $ / shares</t>
        </is>
      </c>
      <c r="B24" s="4" t="inlineStr">
        <is>
          <t xml:space="preserve"> </t>
        </is>
      </c>
      <c r="C24" s="6" t="n">
        <v>18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warrant, threshold trading days</t>
        </is>
      </c>
      <c r="B25" s="4" t="inlineStr">
        <is>
          <t xml:space="preserve"> </t>
        </is>
      </c>
      <c r="C25" s="4" t="inlineStr">
        <is>
          <t>2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of warrant, threshold trading-day period</t>
        </is>
      </c>
      <c r="B26" s="4" t="inlineStr">
        <is>
          <t xml:space="preserve"> </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blic Warrants | Velody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em of warrants, price (in dollars per share) | $ / shares</t>
        </is>
      </c>
      <c r="B29" s="8"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 exercise price (in dollars per share) | $ / shares</t>
        </is>
      </c>
      <c r="B30" s="8" t="n">
        <v>14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ordinary shares called by each warrant (in shares)</t>
        </is>
      </c>
      <c r="B31" s="15" t="n">
        <v>0.061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warrant, threshold common stock price (in dollars per share) | $ / shares</t>
        </is>
      </c>
      <c r="B32" s="8" t="n">
        <v>219.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warrant, threshold trading days</t>
        </is>
      </c>
      <c r="B33" s="4" t="inlineStr">
        <is>
          <t>2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warrant, threshold trading-day period</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warrants acquired in business combination (in shares)</t>
        </is>
      </c>
      <c r="B35" s="5" t="n">
        <v>59731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business days prior to the notice redemption date | day</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azon Warrant | Velody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consideration transferred, warrants and rights assumed | $</t>
        </is>
      </c>
      <c r="B39" s="6" t="n">
        <v>8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azon Warrant | Velodyne | Expected term (years) | Valuation Technique, Option Pricing Mode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fair value measurement inputs | year</t>
        </is>
      </c>
      <c r="B42" s="14" t="n">
        <v>6.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azon Warrant | Velodyne | Expected volatility | Valuation Technique, Option Pricing Mod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fair value measurement inputs</t>
        </is>
      </c>
      <c r="B45" s="16" t="n">
        <v>0.5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azon Warrant | Velodyne | Risk-free interest rate | Valuation Technique, Option Pricing Mo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fair value measurement inputs</t>
        </is>
      </c>
      <c r="B48" s="12" t="n">
        <v>0.03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azon Warrant | Velodyne | Expected dividend rate | Valuation Technique, Option Pricing Mod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fair value measurement input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azon Warrant | Amazoncom NV Investment Holdings LLLC | Velody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issued, number of preferred stock callable (in shares)</t>
        </is>
      </c>
      <c r="B54" s="5" t="n">
        <v>3263898</v>
      </c>
      <c r="C54" s="4" t="inlineStr">
        <is>
          <t xml:space="preserve"> </t>
        </is>
      </c>
      <c r="D54" s="5" t="n">
        <v>3264516</v>
      </c>
      <c r="E54" s="4" t="inlineStr">
        <is>
          <t xml:space="preserve"> </t>
        </is>
      </c>
      <c r="F54" s="4" t="inlineStr">
        <is>
          <t xml:space="preserve"> </t>
        </is>
      </c>
      <c r="G54" s="4" t="inlineStr">
        <is>
          <t xml:space="preserve"> </t>
        </is>
      </c>
      <c r="H54" s="4" t="inlineStr">
        <is>
          <t xml:space="preserve"> </t>
        </is>
      </c>
    </row>
    <row r="55">
      <c r="A55" s="4" t="inlineStr">
        <is>
          <t>Warrants issued, exercise price (in dollars per share) | $ / shares</t>
        </is>
      </c>
      <c r="B55" s="8" t="n">
        <v>50.71</v>
      </c>
      <c r="C55" s="4" t="inlineStr">
        <is>
          <t xml:space="preserve"> </t>
        </is>
      </c>
      <c r="D55" s="8" t="n">
        <v>50.69</v>
      </c>
      <c r="E55" s="4" t="inlineStr">
        <is>
          <t xml:space="preserve"> </t>
        </is>
      </c>
      <c r="F55" s="4" t="inlineStr">
        <is>
          <t xml:space="preserve"> </t>
        </is>
      </c>
      <c r="G55" s="4" t="inlineStr">
        <is>
          <t xml:space="preserve"> </t>
        </is>
      </c>
      <c r="H55" s="4" t="inlineStr">
        <is>
          <t xml:space="preserve"> </t>
        </is>
      </c>
    </row>
    <row r="56">
      <c r="A56" s="4" t="inlineStr">
        <is>
          <t>Number of shares issuable (in shares)</t>
        </is>
      </c>
      <c r="B56" s="4" t="inlineStr">
        <is>
          <t xml:space="preserve"> </t>
        </is>
      </c>
      <c r="C56" s="4" t="inlineStr">
        <is>
          <t xml:space="preserve"> </t>
        </is>
      </c>
      <c r="D56" s="5" t="n">
        <v>618</v>
      </c>
      <c r="E56" s="4" t="inlineStr">
        <is>
          <t xml:space="preserve"> </t>
        </is>
      </c>
      <c r="F56" s="4" t="inlineStr">
        <is>
          <t xml:space="preserve"> </t>
        </is>
      </c>
      <c r="G56" s="4" t="inlineStr">
        <is>
          <t xml:space="preserve"> </t>
        </is>
      </c>
      <c r="H56" s="4" t="inlineStr">
        <is>
          <t xml:space="preserve"> </t>
        </is>
      </c>
    </row>
    <row r="57">
      <c r="A57" s="4" t="inlineStr">
        <is>
          <t>Vesting schedule of warrant, percent</t>
        </is>
      </c>
      <c r="B57" s="11"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of warrant or right, vesting payments to be received | $</t>
        </is>
      </c>
      <c r="B58" s="4" t="inlineStr">
        <is>
          <t xml:space="preserve"> </t>
        </is>
      </c>
      <c r="C58" s="4" t="inlineStr">
        <is>
          <t xml:space="preserve"> </t>
        </is>
      </c>
      <c r="D58" s="4" t="inlineStr">
        <is>
          <t xml:space="preserve"> </t>
        </is>
      </c>
      <c r="E58" s="4" t="inlineStr">
        <is>
          <t xml:space="preserve"> </t>
        </is>
      </c>
      <c r="F58" s="4" t="inlineStr">
        <is>
          <t xml:space="preserve"> </t>
        </is>
      </c>
      <c r="G58" s="6" t="n">
        <v>100000000</v>
      </c>
      <c r="H58" s="4" t="inlineStr">
        <is>
          <t xml:space="preserve"> </t>
        </is>
      </c>
    </row>
    <row r="59">
      <c r="A59" s="4" t="inlineStr">
        <is>
          <t>Warrants vested during period (in shares)</t>
        </is>
      </c>
      <c r="B59" s="4" t="inlineStr">
        <is>
          <t xml:space="preserve"> </t>
        </is>
      </c>
      <c r="C59" s="4" t="inlineStr">
        <is>
          <t xml:space="preserve"> </t>
        </is>
      </c>
      <c r="D59" s="5" t="n">
        <v>56634</v>
      </c>
      <c r="E59" s="4" t="inlineStr">
        <is>
          <t xml:space="preserve"> </t>
        </is>
      </c>
      <c r="F59" s="4" t="inlineStr">
        <is>
          <t xml:space="preserve"> </t>
        </is>
      </c>
      <c r="G59" s="4" t="inlineStr">
        <is>
          <t xml:space="preserve"> </t>
        </is>
      </c>
      <c r="H59" s="4" t="inlineStr">
        <is>
          <t xml:space="preserve"> </t>
        </is>
      </c>
    </row>
    <row r="60">
      <c r="A60" s="4" t="inlineStr">
        <is>
          <t>Warrant vested, noncash reduction to revenue | $</t>
        </is>
      </c>
      <c r="B60" s="4" t="inlineStr">
        <is>
          <t xml:space="preserve"> </t>
        </is>
      </c>
      <c r="C60" s="4" t="inlineStr">
        <is>
          <t xml:space="preserve"> </t>
        </is>
      </c>
      <c r="D60" s="6" t="n">
        <v>200000</v>
      </c>
      <c r="E60" s="4" t="inlineStr">
        <is>
          <t xml:space="preserve"> </t>
        </is>
      </c>
      <c r="F60" s="4" t="inlineStr">
        <is>
          <t xml:space="preserve"> </t>
        </is>
      </c>
      <c r="G60" s="4" t="inlineStr">
        <is>
          <t xml:space="preserve"> </t>
        </is>
      </c>
      <c r="H60" s="4" t="inlineStr">
        <is>
          <t xml:space="preserve"> </t>
        </is>
      </c>
    </row>
    <row r="61">
      <c r="A61" s="4" t="inlineStr">
        <is>
          <t>Amazon Warrant, Common Stock Vested | Velody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combination, consideration transferred, warrants and rights assumed | $</t>
        </is>
      </c>
      <c r="B63" s="6" t="n">
        <v>8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azon Warrant, Common Stock Vested | Amazoncom NV Investment Holdings LLLC | Velody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lass of warrant or right, number of common shares vested (in shares)</t>
        </is>
      </c>
      <c r="B66" s="5" t="n">
        <v>18486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warrants vested (in shares)</t>
        </is>
      </c>
      <c r="B67" s="4" t="inlineStr">
        <is>
          <t xml:space="preserve"> </t>
        </is>
      </c>
      <c r="C67" s="4" t="inlineStr">
        <is>
          <t xml:space="preserve"> </t>
        </is>
      </c>
      <c r="D67" s="5" t="n">
        <v>1990247</v>
      </c>
      <c r="E67" s="4" t="inlineStr">
        <is>
          <t xml:space="preserve"> </t>
        </is>
      </c>
      <c r="F67" s="4" t="inlineStr">
        <is>
          <t xml:space="preserve"> </t>
        </is>
      </c>
      <c r="G67" s="4" t="inlineStr">
        <is>
          <t xml:space="preserve"> </t>
        </is>
      </c>
      <c r="H67" s="4" t="inlineStr">
        <is>
          <t xml:space="preserve"> </t>
        </is>
      </c>
    </row>
    <row r="68">
      <c r="A68" s="4" t="inlineStr">
        <is>
          <t>Amazon Warrant, Common Stock Unvested | Amazoncom NV Investment Holdings LLLC | Velody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ass of warrant or right, number of common shares unvested (in shares)</t>
        </is>
      </c>
      <c r="B70" s="5" t="n">
        <v>13309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ponsor |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issued, number of preferred stock callable (in shares)</t>
        </is>
      </c>
      <c r="B73" s="4" t="inlineStr">
        <is>
          <t xml:space="preserve"> </t>
        </is>
      </c>
      <c r="C73" s="5" t="n">
        <v>6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deem of warrants, price (in dollars per share) | $ / shares</t>
        </is>
      </c>
      <c r="B74" s="4" t="inlineStr">
        <is>
          <t xml:space="preserve"> </t>
        </is>
      </c>
      <c r="C74" s="6" t="n">
        <v>1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aggregated purchase price | $</t>
        </is>
      </c>
      <c r="B75" s="4" t="inlineStr">
        <is>
          <t xml:space="preserve"> </t>
        </is>
      </c>
      <c r="C75" s="6" t="n">
        <v>6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 exercisable, threshold period</t>
        </is>
      </c>
      <c r="B76" s="4" t="inlineStr">
        <is>
          <t xml:space="preserve"> </t>
        </is>
      </c>
      <c r="C76" s="4" t="inlineStr">
        <is>
          <t>12 month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 expiration period</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s issued, exercis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15</v>
      </c>
    </row>
    <row r="79">
      <c r="A79" s="4" t="inlineStr">
        <is>
          <t>CLA | Conversion of CLA Units to Ouster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ordinary shares called by each warrant (in shares)</t>
        </is>
      </c>
      <c r="B81" s="4" t="inlineStr">
        <is>
          <t xml:space="preserve"> </t>
        </is>
      </c>
      <c r="C81" s="5" t="n">
        <v>1</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 conversion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v>
      </c>
    </row>
    <row r="83">
      <c r="A83" s="4" t="inlineStr">
        <is>
          <t>CLA | Conversion of CLA Units to Public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warrants included in each unit issued (in shares)</t>
        </is>
      </c>
      <c r="B85" s="4" t="inlineStr">
        <is>
          <t xml:space="preserve"> </t>
        </is>
      </c>
      <c r="C85" s="9" t="n">
        <v>0.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LA | Public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 exercisable, threshold period</t>
        </is>
      </c>
      <c r="B88" s="4" t="inlineStr">
        <is>
          <t xml:space="preserve"> </t>
        </is>
      </c>
      <c r="C88" s="4" t="inlineStr">
        <is>
          <t>12 months</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arrant, expiration period</t>
        </is>
      </c>
      <c r="B89" s="4" t="inlineStr">
        <is>
          <t xml:space="preserve"> </t>
        </is>
      </c>
      <c r="C89" s="4" t="inlineStr">
        <is>
          <t>5 years</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s issued, exercise price (in dollars per share) | $ / shares</t>
        </is>
      </c>
      <c r="B90" s="4" t="inlineStr">
        <is>
          <t xml:space="preserve"> </t>
        </is>
      </c>
      <c r="C90" s="6" t="n">
        <v>11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 liabilitie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7900000</v>
      </c>
    </row>
    <row r="92">
      <c r="A92" s="4" t="inlineStr">
        <is>
          <t>Warrants outstand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Warrants - Schedule of Fair Value Measurement Inputs of Private Placement Warrants (Details) - Valuation Technique, Option Pricing Model - Private Placement Warrants</t>
        </is>
      </c>
      <c r="B1" s="2" t="inlineStr">
        <is>
          <t>Mar. 31, 2024 $ / shares year</t>
        </is>
      </c>
      <c r="C1" s="2" t="inlineStr">
        <is>
          <t>Dec. 31, 2023 $ / shares year</t>
        </is>
      </c>
      <c r="D1" s="2" t="inlineStr">
        <is>
          <t>Mar. 31, 2023 $ / shares year</t>
        </is>
      </c>
    </row>
    <row r="2">
      <c r="A2" s="4" t="inlineStr">
        <is>
          <t>Stock price</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fair value measurement inputs</t>
        </is>
      </c>
      <c r="B4" s="14" t="n">
        <v>7.94</v>
      </c>
      <c r="C4" s="14" t="n">
        <v>7.67</v>
      </c>
      <c r="D4" s="14" t="n">
        <v>8.4</v>
      </c>
    </row>
    <row r="5">
      <c r="A5" s="4" t="inlineStr">
        <is>
          <t>Exercise price of warra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fair value measurement inputs</t>
        </is>
      </c>
      <c r="B7" s="5" t="n">
        <v>115</v>
      </c>
      <c r="C7" s="5" t="n">
        <v>115</v>
      </c>
      <c r="D7" s="5" t="n">
        <v>115</v>
      </c>
    </row>
    <row r="8">
      <c r="A8" s="4" t="inlineStr">
        <is>
          <t>Expected term (year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fair value measurement inputs | year</t>
        </is>
      </c>
      <c r="B10" s="14" t="n">
        <v>1.94</v>
      </c>
      <c r="C10" s="14" t="n">
        <v>2.19</v>
      </c>
      <c r="D10" s="14" t="n">
        <v>2.95</v>
      </c>
    </row>
    <row r="11">
      <c r="A11" s="4" t="inlineStr">
        <is>
          <t>Expected volatility</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fair value measurement inputs</t>
        </is>
      </c>
      <c r="B13" s="5" t="n">
        <v>1</v>
      </c>
      <c r="C13" s="12" t="n">
        <v>0.9399999999999999</v>
      </c>
      <c r="D13" s="12" t="n">
        <v>0.65</v>
      </c>
    </row>
    <row r="14">
      <c r="A14" s="4" t="inlineStr">
        <is>
          <t>Risk-free interest rate</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fair value measurement inputs</t>
        </is>
      </c>
      <c r="B16" s="12" t="n">
        <v>0.0462</v>
      </c>
      <c r="C16" s="12" t="n">
        <v>0.0419</v>
      </c>
      <c r="D16" s="12" t="n">
        <v>0.03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22" customWidth="1" min="5" max="5"/>
    <col width="30" customWidth="1" min="6" max="6"/>
    <col width="30" customWidth="1" min="7" max="7"/>
  </cols>
  <sheetData>
    <row r="1">
      <c r="A1" s="1" t="inlineStr">
        <is>
          <t>Commitments and Contingencies (Details) $ in Millions</t>
        </is>
      </c>
      <c r="B1" s="2" t="inlineStr">
        <is>
          <t>12 Months Ended</t>
        </is>
      </c>
    </row>
    <row r="2">
      <c r="B2" s="2" t="inlineStr">
        <is>
          <t>Dec. 31, 2023 USD ($)</t>
        </is>
      </c>
      <c r="C2" s="2" t="inlineStr">
        <is>
          <t>Mar. 31, 2024 USD ($)</t>
        </is>
      </c>
      <c r="D2" s="2" t="inlineStr">
        <is>
          <t>Mar. 19, 2024 patent</t>
        </is>
      </c>
      <c r="E2" s="2" t="inlineStr">
        <is>
          <t>Mar. 13, 2024 USD ($)</t>
        </is>
      </c>
      <c r="F2" s="2" t="inlineStr">
        <is>
          <t>Aug. 25, 2023 entity director</t>
        </is>
      </c>
      <c r="G2" s="2" t="inlineStr">
        <is>
          <t>Mar. 19, 2021 director ent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 of credit</t>
        </is>
      </c>
      <c r="B4" s="4" t="inlineStr">
        <is>
          <t xml:space="preserve"> </t>
        </is>
      </c>
      <c r="C4" s="10" t="n">
        <v>1.4</v>
      </c>
      <c r="D4" s="4" t="inlineStr">
        <is>
          <t xml:space="preserve"> </t>
        </is>
      </c>
      <c r="E4" s="4" t="inlineStr">
        <is>
          <t xml:space="preserve"> </t>
        </is>
      </c>
      <c r="F4" s="4" t="inlineStr">
        <is>
          <t xml:space="preserve"> </t>
        </is>
      </c>
      <c r="G4" s="4" t="inlineStr">
        <is>
          <t xml:space="preserve"> </t>
        </is>
      </c>
    </row>
    <row r="5">
      <c r="A5" s="4" t="inlineStr">
        <is>
          <t>Hesai Photo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atents under review | patent</t>
        </is>
      </c>
      <c r="B7" s="4" t="inlineStr">
        <is>
          <t xml:space="preserve"> </t>
        </is>
      </c>
      <c r="C7" s="4" t="inlineStr">
        <is>
          <t xml:space="preserve"> </t>
        </is>
      </c>
      <c r="D7" s="5" t="n">
        <v>5</v>
      </c>
      <c r="E7" s="4" t="inlineStr">
        <is>
          <t xml:space="preserve"> </t>
        </is>
      </c>
      <c r="F7" s="4" t="inlineStr">
        <is>
          <t xml:space="preserve"> </t>
        </is>
      </c>
      <c r="G7" s="4" t="inlineStr">
        <is>
          <t xml:space="preserve"> </t>
        </is>
      </c>
    </row>
    <row r="8">
      <c r="A8" s="4" t="inlineStr">
        <is>
          <t>Number of patents | patent</t>
        </is>
      </c>
      <c r="B8" s="4" t="inlineStr">
        <is>
          <t xml:space="preserve"> </t>
        </is>
      </c>
      <c r="C8" s="4" t="inlineStr">
        <is>
          <t xml:space="preserve"> </t>
        </is>
      </c>
      <c r="D8" s="5" t="n">
        <v>4</v>
      </c>
      <c r="E8" s="4" t="inlineStr">
        <is>
          <t xml:space="preserve"> </t>
        </is>
      </c>
      <c r="F8" s="4" t="inlineStr">
        <is>
          <t xml:space="preserve"> </t>
        </is>
      </c>
      <c r="G8" s="4" t="inlineStr">
        <is>
          <t xml:space="preserve"> </t>
        </is>
      </c>
    </row>
    <row r="9">
      <c r="A9" s="4" t="inlineStr">
        <is>
          <t>Nick v. Velodyne Lidar, Inc., et 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irectors filed against | director</t>
        </is>
      </c>
      <c r="B11" s="4" t="inlineStr">
        <is>
          <t xml:space="preserve"> </t>
        </is>
      </c>
      <c r="C11" s="4" t="inlineStr">
        <is>
          <t xml:space="preserve"> </t>
        </is>
      </c>
      <c r="D11" s="4" t="inlineStr">
        <is>
          <t xml:space="preserve"> </t>
        </is>
      </c>
      <c r="E11" s="4" t="inlineStr">
        <is>
          <t xml:space="preserve"> </t>
        </is>
      </c>
      <c r="F11" s="4" t="inlineStr">
        <is>
          <t xml:space="preserve"> </t>
        </is>
      </c>
      <c r="G11" s="5" t="n">
        <v>2</v>
      </c>
    </row>
    <row r="12">
      <c r="A12" s="4" t="inlineStr">
        <is>
          <t>Number of other entities filed against in lawsuits | entity</t>
        </is>
      </c>
      <c r="B12" s="4" t="inlineStr">
        <is>
          <t xml:space="preserve"> </t>
        </is>
      </c>
      <c r="C12" s="4" t="inlineStr">
        <is>
          <t xml:space="preserve"> </t>
        </is>
      </c>
      <c r="D12" s="4" t="inlineStr">
        <is>
          <t xml:space="preserve"> </t>
        </is>
      </c>
      <c r="E12" s="4" t="inlineStr">
        <is>
          <t xml:space="preserve"> </t>
        </is>
      </c>
      <c r="F12" s="4" t="inlineStr">
        <is>
          <t xml:space="preserve"> </t>
        </is>
      </c>
      <c r="G12" s="5" t="n">
        <v>3</v>
      </c>
    </row>
    <row r="13">
      <c r="A13" s="4" t="inlineStr">
        <is>
          <t>Moradpour v. Velodyne Lidar, Inc., et 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litigation settlement, estimated amount</t>
        </is>
      </c>
      <c r="B15" s="4" t="inlineStr">
        <is>
          <t xml:space="preserve"> </t>
        </is>
      </c>
      <c r="C15" s="4" t="inlineStr">
        <is>
          <t xml:space="preserve"> </t>
        </is>
      </c>
      <c r="D15" s="4" t="inlineStr">
        <is>
          <t xml:space="preserve"> </t>
        </is>
      </c>
      <c r="E15" s="10" t="n">
        <v>27.5</v>
      </c>
      <c r="F15" s="4" t="inlineStr">
        <is>
          <t xml:space="preserve"> </t>
        </is>
      </c>
      <c r="G15" s="4" t="inlineStr">
        <is>
          <t xml:space="preserve"> </t>
        </is>
      </c>
    </row>
    <row r="16">
      <c r="A16" s="4" t="inlineStr">
        <is>
          <t>Estimated funds from insurance proceeds</t>
        </is>
      </c>
      <c r="B16" s="10" t="n">
        <v>2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settlement, estimated payable</t>
        </is>
      </c>
      <c r="B17" s="9" t="n">
        <v>2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expense</t>
        </is>
      </c>
      <c r="B18" s="10" t="n">
        <v>4.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rger v. Graf Acquisition, LLC, et 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directors filed against | director</t>
        </is>
      </c>
      <c r="B21" s="4" t="inlineStr">
        <is>
          <t xml:space="preserve"> </t>
        </is>
      </c>
      <c r="C21" s="4" t="inlineStr">
        <is>
          <t xml:space="preserve"> </t>
        </is>
      </c>
      <c r="D21" s="4" t="inlineStr">
        <is>
          <t xml:space="preserve"> </t>
        </is>
      </c>
      <c r="E21" s="4" t="inlineStr">
        <is>
          <t xml:space="preserve"> </t>
        </is>
      </c>
      <c r="F21" s="5" t="n">
        <v>6</v>
      </c>
      <c r="G21" s="4" t="inlineStr">
        <is>
          <t xml:space="preserve"> </t>
        </is>
      </c>
    </row>
    <row r="22">
      <c r="A22" s="4" t="inlineStr">
        <is>
          <t>Number of other entities filed against in lawsuits | entity</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32" customWidth="1" min="5" max="5"/>
    <col width="22" customWidth="1" min="6" max="6"/>
  </cols>
  <sheetData>
    <row r="1">
      <c r="A1" s="1" t="inlineStr">
        <is>
          <t>Common Stock (Details) $ / shares in Units, $ in Thousands</t>
        </is>
      </c>
      <c r="B1" s="2" t="inlineStr">
        <is>
          <t>3 Months Ended</t>
        </is>
      </c>
      <c r="D1" s="2" t="inlineStr">
        <is>
          <t>23 Months Ended</t>
        </is>
      </c>
    </row>
    <row r="2">
      <c r="B2" s="2" t="inlineStr">
        <is>
          <t>Mar. 31, 2024 USD ($) vote $ / shares shares</t>
        </is>
      </c>
      <c r="C2" s="2" t="inlineStr">
        <is>
          <t>Mar. 31, 2023 USD ($)</t>
        </is>
      </c>
      <c r="D2" s="2" t="inlineStr">
        <is>
          <t>Mar. 31, 2024 USD ($) vote $ / shares shares</t>
        </is>
      </c>
      <c r="E2" s="2" t="inlineStr">
        <is>
          <t>Dec. 31, 2023 $ / shares shares</t>
        </is>
      </c>
      <c r="F2" s="2" t="inlineStr">
        <is>
          <t>Apr. 29,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01</v>
      </c>
      <c r="C4" s="4" t="inlineStr">
        <is>
          <t xml:space="preserve"> </t>
        </is>
      </c>
      <c r="D4" s="7" t="n">
        <v>0.0001</v>
      </c>
      <c r="E4" s="7" t="n">
        <v>0.0001</v>
      </c>
      <c r="F4" s="4" t="inlineStr">
        <is>
          <t xml:space="preserve"> </t>
        </is>
      </c>
    </row>
    <row r="5">
      <c r="A5" s="4" t="inlineStr">
        <is>
          <t>Preferred stock, par value (in dollars per share) | $ / shares</t>
        </is>
      </c>
      <c r="B5" s="7" t="n">
        <v>0.0001</v>
      </c>
      <c r="C5" s="4" t="inlineStr">
        <is>
          <t xml:space="preserve"> </t>
        </is>
      </c>
      <c r="D5" s="7" t="n">
        <v>0.0001</v>
      </c>
      <c r="E5" s="4" t="inlineStr">
        <is>
          <t xml:space="preserve"> </t>
        </is>
      </c>
      <c r="F5" s="4" t="inlineStr">
        <is>
          <t xml:space="preserve"> </t>
        </is>
      </c>
    </row>
    <row r="6">
      <c r="A6" s="4" t="inlineStr">
        <is>
          <t>Common stock, shares authorized (in shares) | shares</t>
        </is>
      </c>
      <c r="B6" s="5" t="n">
        <v>100000000</v>
      </c>
      <c r="C6" s="4" t="inlineStr">
        <is>
          <t xml:space="preserve"> </t>
        </is>
      </c>
      <c r="D6" s="5" t="n">
        <v>100000000</v>
      </c>
      <c r="E6" s="5" t="n">
        <v>100000000</v>
      </c>
      <c r="F6" s="4" t="inlineStr">
        <is>
          <t xml:space="preserve"> </t>
        </is>
      </c>
    </row>
    <row r="7">
      <c r="A7" s="4" t="inlineStr">
        <is>
          <t>Preferred stock, shares authorized (in shares) | shares</t>
        </is>
      </c>
      <c r="B7" s="5" t="n">
        <v>100000000</v>
      </c>
      <c r="C7" s="4" t="inlineStr">
        <is>
          <t xml:space="preserve"> </t>
        </is>
      </c>
      <c r="D7" s="5" t="n">
        <v>100000000</v>
      </c>
      <c r="E7" s="4" t="inlineStr">
        <is>
          <t xml:space="preserve"> </t>
        </is>
      </c>
      <c r="F7" s="4" t="inlineStr">
        <is>
          <t xml:space="preserve"> </t>
        </is>
      </c>
    </row>
    <row r="8">
      <c r="A8" s="4" t="inlineStr">
        <is>
          <t>Common stock, voting rights, number of votes per share | vote</t>
        </is>
      </c>
      <c r="B8" s="5" t="n">
        <v>1</v>
      </c>
      <c r="C8" s="4" t="inlineStr">
        <is>
          <t xml:space="preserve"> </t>
        </is>
      </c>
      <c r="D8" s="5" t="n">
        <v>1</v>
      </c>
      <c r="E8" s="4" t="inlineStr">
        <is>
          <t xml:space="preserve"> </t>
        </is>
      </c>
      <c r="F8" s="4" t="inlineStr">
        <is>
          <t xml:space="preserve"> </t>
        </is>
      </c>
    </row>
    <row r="9">
      <c r="A9" s="4" t="inlineStr">
        <is>
          <t>Proceeds from the issuance of common stock under at-the-market offering, net of commissions and fees</t>
        </is>
      </c>
      <c r="B9" s="6" t="n">
        <v>3587</v>
      </c>
      <c r="C9" s="6" t="n">
        <v>0</v>
      </c>
      <c r="D9" s="4" t="inlineStr">
        <is>
          <t xml:space="preserve"> </t>
        </is>
      </c>
      <c r="E9" s="4" t="inlineStr">
        <is>
          <t xml:space="preserve"> </t>
        </is>
      </c>
      <c r="F9" s="4" t="inlineStr">
        <is>
          <t xml:space="preserve"> </t>
        </is>
      </c>
    </row>
    <row r="10">
      <c r="A10" s="4" t="inlineStr">
        <is>
          <t>At-the-market offering costs for the issuance of common stock</t>
        </is>
      </c>
      <c r="B10" s="6" t="n">
        <v>43</v>
      </c>
      <c r="C10" s="6" t="n">
        <v>0</v>
      </c>
      <c r="D10" s="4" t="inlineStr">
        <is>
          <t xml:space="preserve"> </t>
        </is>
      </c>
      <c r="E10" s="4" t="inlineStr">
        <is>
          <t xml:space="preserve"> </t>
        </is>
      </c>
      <c r="F10" s="4" t="inlineStr">
        <is>
          <t xml:space="preserve"> </t>
        </is>
      </c>
    </row>
    <row r="11">
      <c r="A11" s="4" t="inlineStr">
        <is>
          <t>At the Market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authorized amount</t>
        </is>
      </c>
      <c r="B13" s="4" t="inlineStr">
        <is>
          <t xml:space="preserve"> </t>
        </is>
      </c>
      <c r="C13" s="4" t="inlineStr">
        <is>
          <t xml:space="preserve"> </t>
        </is>
      </c>
      <c r="D13" s="4" t="inlineStr">
        <is>
          <t xml:space="preserve"> </t>
        </is>
      </c>
      <c r="E13" s="4" t="inlineStr">
        <is>
          <t xml:space="preserve"> </t>
        </is>
      </c>
      <c r="F13" s="6" t="n">
        <v>150000</v>
      </c>
    </row>
    <row r="14">
      <c r="A14" s="4" t="inlineStr">
        <is>
          <t>Sale of stock, number of shares issued in transaction (in shares) | shares</t>
        </is>
      </c>
      <c r="B14" s="5" t="n">
        <v>343571</v>
      </c>
      <c r="C14" s="4" t="inlineStr">
        <is>
          <t xml:space="preserve"> </t>
        </is>
      </c>
      <c r="D14" s="5" t="n">
        <v>4005817</v>
      </c>
      <c r="E14" s="4" t="inlineStr">
        <is>
          <t xml:space="preserve"> </t>
        </is>
      </c>
      <c r="F14" s="4" t="inlineStr">
        <is>
          <t xml:space="preserve"> </t>
        </is>
      </c>
    </row>
    <row r="15">
      <c r="A15" s="4" t="inlineStr">
        <is>
          <t>Sale of stock, weighted-average price (in dollars per share) | $ / shares</t>
        </is>
      </c>
      <c r="B15" s="8" t="n">
        <v>6.79</v>
      </c>
      <c r="C15" s="4" t="inlineStr">
        <is>
          <t xml:space="preserve"> </t>
        </is>
      </c>
      <c r="D15" s="8" t="n">
        <v>8.869999999999999</v>
      </c>
      <c r="E15" s="4" t="inlineStr">
        <is>
          <t xml:space="preserve"> </t>
        </is>
      </c>
      <c r="F15" s="4" t="inlineStr">
        <is>
          <t xml:space="preserve"> </t>
        </is>
      </c>
    </row>
    <row r="16">
      <c r="A16" s="4" t="inlineStr">
        <is>
          <t>Proceeds from the issuance of common stock under at-the-market offering, net of commissions and fees</t>
        </is>
      </c>
      <c r="B16" s="6" t="n">
        <v>2300</v>
      </c>
      <c r="C16" s="4" t="inlineStr">
        <is>
          <t xml:space="preserve"> </t>
        </is>
      </c>
      <c r="D16" s="6" t="n">
        <v>34500</v>
      </c>
      <c r="E16" s="4" t="inlineStr">
        <is>
          <t xml:space="preserve"> </t>
        </is>
      </c>
      <c r="F16" s="4" t="inlineStr">
        <is>
          <t xml:space="preserve"> </t>
        </is>
      </c>
    </row>
    <row r="17">
      <c r="A17" s="4" t="inlineStr">
        <is>
          <t>At-the-market offering costs for the issuance of common stock</t>
        </is>
      </c>
      <c r="B17" s="5" t="n">
        <v>100</v>
      </c>
      <c r="C17" s="4" t="inlineStr">
        <is>
          <t xml:space="preserve"> </t>
        </is>
      </c>
      <c r="D17" s="4" t="inlineStr">
        <is>
          <t xml:space="preserve"> </t>
        </is>
      </c>
      <c r="E17" s="4" t="inlineStr">
        <is>
          <t xml:space="preserve"> </t>
        </is>
      </c>
      <c r="F17" s="4" t="inlineStr">
        <is>
          <t xml:space="preserve"> </t>
        </is>
      </c>
    </row>
    <row r="18">
      <c r="A18" s="4" t="inlineStr">
        <is>
          <t>Proceeds from issuance of common stock</t>
        </is>
      </c>
      <c r="B18" s="4" t="inlineStr">
        <is>
          <t xml:space="preserve"> </t>
        </is>
      </c>
      <c r="C18" s="4" t="inlineStr">
        <is>
          <t xml:space="preserve"> </t>
        </is>
      </c>
      <c r="D18" s="5" t="n">
        <v>35600</v>
      </c>
      <c r="E18" s="4" t="inlineStr">
        <is>
          <t xml:space="preserve"> </t>
        </is>
      </c>
      <c r="F18" s="4" t="inlineStr">
        <is>
          <t xml:space="preserve"> </t>
        </is>
      </c>
    </row>
    <row r="19">
      <c r="A19" s="4" t="inlineStr">
        <is>
          <t>Sale of stock, remaining authorized amount</t>
        </is>
      </c>
      <c r="B19" s="6" t="n">
        <v>114400</v>
      </c>
      <c r="C19" s="4" t="inlineStr">
        <is>
          <t xml:space="preserve"> </t>
        </is>
      </c>
      <c r="D19" s="6" t="n">
        <v>11440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0" customWidth="1" min="2" max="2"/>
    <col width="27" customWidth="1" min="3" max="3"/>
    <col width="22" customWidth="1" min="4" max="4"/>
  </cols>
  <sheetData>
    <row r="1">
      <c r="A1" s="1" t="inlineStr">
        <is>
          <t>Stock-based Compensation - Narrative (Details) $ in Millions</t>
        </is>
      </c>
      <c r="B1" s="2" t="inlineStr">
        <is>
          <t>1 Months Ended</t>
        </is>
      </c>
      <c r="C1" s="2" t="inlineStr">
        <is>
          <t>3 Months Ended</t>
        </is>
      </c>
    </row>
    <row r="2">
      <c r="B2" s="2" t="inlineStr">
        <is>
          <t>May 31, 2023 shares</t>
        </is>
      </c>
      <c r="C2" s="2" t="inlineStr">
        <is>
          <t>Mar. 31, 2024 USD ($) plan</t>
        </is>
      </c>
      <c r="D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4" t="inlineStr">
        <is>
          <t xml:space="preserve"> </t>
        </is>
      </c>
      <c r="C4" s="5" t="n">
        <v>5</v>
      </c>
      <c r="D4" s="4" t="inlineStr">
        <is>
          <t xml:space="preserve"> </t>
        </is>
      </c>
    </row>
    <row r="5">
      <c r="A5" s="4" t="inlineStr">
        <is>
          <t>Unamortized stock-based compensation expense of option</t>
        </is>
      </c>
      <c r="B5" s="4" t="inlineStr">
        <is>
          <t xml:space="preserve"> </t>
        </is>
      </c>
      <c r="C5" s="6" t="n">
        <v>3</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amortized stock-based compensation expense, period for recognition</t>
        </is>
      </c>
      <c r="B8" s="4" t="inlineStr">
        <is>
          <t xml:space="preserve"> </t>
        </is>
      </c>
      <c r="C8" s="4" t="inlineStr">
        <is>
          <t>4 months 24 days</t>
        </is>
      </c>
      <c r="D8" s="4" t="inlineStr">
        <is>
          <t xml:space="preserve"> </t>
        </is>
      </c>
    </row>
    <row r="9">
      <c r="A9" s="4" t="inlineStr">
        <is>
          <t>RSU, RSA and Performance-Based Awards | Velody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accelerated cost</t>
        </is>
      </c>
      <c r="B11" s="4" t="inlineStr">
        <is>
          <t xml:space="preserve"> </t>
        </is>
      </c>
      <c r="C11" s="4" t="inlineStr">
        <is>
          <t xml:space="preserve"> </t>
        </is>
      </c>
      <c r="D11" s="10" t="n">
        <v>2.4</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amortized stock-based compensation expense, period for recognition</t>
        </is>
      </c>
      <c r="B14" s="4" t="inlineStr">
        <is>
          <t xml:space="preserve"> </t>
        </is>
      </c>
      <c r="C14" s="4" t="inlineStr">
        <is>
          <t>1 year 10 months 24 days</t>
        </is>
      </c>
      <c r="D14" s="4" t="inlineStr">
        <is>
          <t xml:space="preserve"> </t>
        </is>
      </c>
    </row>
    <row r="15">
      <c r="A15" s="4" t="inlineStr">
        <is>
          <t>Share-based payment arrangement, cost not yet recognized, RSU</t>
        </is>
      </c>
      <c r="B15" s="4" t="inlineStr">
        <is>
          <t xml:space="preserve"> </t>
        </is>
      </c>
      <c r="C15" s="6" t="n">
        <v>31</v>
      </c>
      <c r="D15" s="4" t="inlineStr">
        <is>
          <t xml:space="preserve"> </t>
        </is>
      </c>
    </row>
    <row r="16">
      <c r="A16" s="4" t="inlineStr">
        <is>
          <t>Restricted Stock Units | Velodyn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payment arrangement, accelerated cost</t>
        </is>
      </c>
      <c r="B18" s="4" t="inlineStr">
        <is>
          <t xml:space="preserve"> </t>
        </is>
      </c>
      <c r="C18" s="4" t="inlineStr">
        <is>
          <t xml:space="preserve"> </t>
        </is>
      </c>
      <c r="D18" s="10" t="n">
        <v>6.1</v>
      </c>
    </row>
    <row r="19">
      <c r="A19" s="4" t="inlineStr">
        <is>
          <t>RSA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amortized stock-based compensation expense, period for recognition</t>
        </is>
      </c>
      <c r="B21" s="4" t="inlineStr">
        <is>
          <t xml:space="preserve"> </t>
        </is>
      </c>
      <c r="C21" s="4" t="inlineStr">
        <is>
          <t>1 year 4 months 24 days</t>
        </is>
      </c>
      <c r="D21" s="4" t="inlineStr">
        <is>
          <t xml:space="preserve"> </t>
        </is>
      </c>
    </row>
    <row r="22">
      <c r="A22" s="4" t="inlineStr">
        <is>
          <t>Share-based payment arrangement, cost not yet recognized, RSU</t>
        </is>
      </c>
      <c r="B22" s="4" t="inlineStr">
        <is>
          <t xml:space="preserve"> </t>
        </is>
      </c>
      <c r="C22" s="10" t="n">
        <v>6.7</v>
      </c>
      <c r="D22" s="4" t="inlineStr">
        <is>
          <t xml:space="preserve"> </t>
        </is>
      </c>
    </row>
    <row r="23">
      <c r="A23" s="4" t="inlineStr">
        <is>
          <t>2022 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ntribution limit in percentage of employee's eligible compensation</t>
        </is>
      </c>
      <c r="B25" s="4" t="inlineStr">
        <is>
          <t xml:space="preserve"> </t>
        </is>
      </c>
      <c r="C25" s="11" t="n">
        <v>0.15</v>
      </c>
      <c r="D25" s="4" t="inlineStr">
        <is>
          <t xml:space="preserve"> </t>
        </is>
      </c>
    </row>
    <row r="26">
      <c r="A26" s="4" t="inlineStr">
        <is>
          <t>Employee stock purchase plan, offering period</t>
        </is>
      </c>
      <c r="B26" s="4" t="inlineStr">
        <is>
          <t xml:space="preserve"> </t>
        </is>
      </c>
      <c r="C26" s="4" t="inlineStr">
        <is>
          <t>24 months</t>
        </is>
      </c>
      <c r="D26" s="4" t="inlineStr">
        <is>
          <t xml:space="preserve"> </t>
        </is>
      </c>
    </row>
    <row r="27">
      <c r="A27" s="4" t="inlineStr">
        <is>
          <t>Employee stock purchase plan, purchase period</t>
        </is>
      </c>
      <c r="B27" s="4" t="inlineStr">
        <is>
          <t xml:space="preserve"> </t>
        </is>
      </c>
      <c r="C27" s="4" t="inlineStr">
        <is>
          <t>6 months</t>
        </is>
      </c>
      <c r="D27" s="4" t="inlineStr">
        <is>
          <t xml:space="preserve"> </t>
        </is>
      </c>
    </row>
    <row r="28">
      <c r="A28" s="4" t="inlineStr">
        <is>
          <t>Purchase price of common stock in percentage</t>
        </is>
      </c>
      <c r="B28" s="4" t="inlineStr">
        <is>
          <t xml:space="preserve"> </t>
        </is>
      </c>
      <c r="C28" s="11" t="n">
        <v>0.85</v>
      </c>
      <c r="D28" s="4" t="inlineStr">
        <is>
          <t xml:space="preserve"> </t>
        </is>
      </c>
    </row>
    <row r="29">
      <c r="A29" s="4" t="inlineStr">
        <is>
          <t>Shares of the company common stock per offering period (in shares) | shares</t>
        </is>
      </c>
      <c r="B29" s="5" t="n">
        <v>3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 Underlying Outstanding Options</t>
        </is>
      </c>
      <c r="B3" s="4" t="inlineStr">
        <is>
          <t xml:space="preserve"> </t>
        </is>
      </c>
      <c r="C3" s="4" t="inlineStr">
        <is>
          <t xml:space="preserve"> </t>
        </is>
      </c>
    </row>
    <row r="4">
      <c r="A4" s="4" t="inlineStr">
        <is>
          <t>Beginning balance (in shares)</t>
        </is>
      </c>
      <c r="B4" s="5" t="n">
        <v>1871649</v>
      </c>
      <c r="C4" s="4" t="inlineStr">
        <is>
          <t xml:space="preserve"> </t>
        </is>
      </c>
    </row>
    <row r="5">
      <c r="A5" s="4" t="inlineStr">
        <is>
          <t>Options exercised (in shares)</t>
        </is>
      </c>
      <c r="B5" s="5" t="n">
        <v>-54374</v>
      </c>
      <c r="C5" s="4" t="inlineStr">
        <is>
          <t xml:space="preserve"> </t>
        </is>
      </c>
    </row>
    <row r="6">
      <c r="A6" s="4" t="inlineStr">
        <is>
          <t>Options cancelled (in shares)</t>
        </is>
      </c>
      <c r="B6" s="5" t="n">
        <v>-6403</v>
      </c>
      <c r="C6" s="4" t="inlineStr">
        <is>
          <t xml:space="preserve"> </t>
        </is>
      </c>
    </row>
    <row r="7">
      <c r="A7" s="4" t="inlineStr">
        <is>
          <t>Ending balance (in shares)</t>
        </is>
      </c>
      <c r="B7" s="5" t="n">
        <v>1810872</v>
      </c>
      <c r="C7" s="5" t="n">
        <v>1871649</v>
      </c>
    </row>
    <row r="8">
      <c r="A8" s="4" t="inlineStr">
        <is>
          <t>Vested and expected to vest (in shares)</t>
        </is>
      </c>
      <c r="B8" s="5" t="n">
        <v>1810872</v>
      </c>
      <c r="C8" s="4" t="inlineStr">
        <is>
          <t xml:space="preserve"> </t>
        </is>
      </c>
    </row>
    <row r="9">
      <c r="A9" s="4" t="inlineStr">
        <is>
          <t>Exercisable (in shares)</t>
        </is>
      </c>
      <c r="B9" s="5" t="n">
        <v>1578366</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7.36</v>
      </c>
      <c r="C11" s="4" t="inlineStr">
        <is>
          <t xml:space="preserve"> </t>
        </is>
      </c>
    </row>
    <row r="12">
      <c r="A12" s="4" t="inlineStr">
        <is>
          <t>Options exercised (in dollars per share)</t>
        </is>
      </c>
      <c r="B12" s="14" t="n">
        <v>1.92</v>
      </c>
      <c r="C12" s="4" t="inlineStr">
        <is>
          <t xml:space="preserve"> </t>
        </is>
      </c>
    </row>
    <row r="13">
      <c r="A13" s="4" t="inlineStr">
        <is>
          <t>Options cancelled (in dollars per share)</t>
        </is>
      </c>
      <c r="B13" s="14" t="n">
        <v>16.9</v>
      </c>
      <c r="C13" s="4" t="inlineStr">
        <is>
          <t xml:space="preserve"> </t>
        </is>
      </c>
    </row>
    <row r="14">
      <c r="A14" s="4" t="inlineStr">
        <is>
          <t>Ending balance (in dollars per share)</t>
        </is>
      </c>
      <c r="B14" s="14" t="n">
        <v>7.49</v>
      </c>
      <c r="C14" s="8" t="n">
        <v>7.36</v>
      </c>
    </row>
    <row r="15">
      <c r="A15" s="4" t="inlineStr">
        <is>
          <t>Weighted average exercise price, options vested and expected to vest (in dollars per share)</t>
        </is>
      </c>
      <c r="B15" s="14" t="n">
        <v>7.49</v>
      </c>
      <c r="C15" s="4" t="inlineStr">
        <is>
          <t xml:space="preserve"> </t>
        </is>
      </c>
    </row>
    <row r="16">
      <c r="A16" s="4" t="inlineStr">
        <is>
          <t>Weighted average exercise price, options exercisable (in dollars per share)</t>
        </is>
      </c>
      <c r="B16" s="8" t="n">
        <v>7.42</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Stock options outstanding, weighted average remaining contractual term</t>
        </is>
      </c>
      <c r="B18" s="4" t="inlineStr">
        <is>
          <t>6 years 5 months 19 days</t>
        </is>
      </c>
      <c r="C18" s="4" t="inlineStr">
        <is>
          <t>6 years 8 months 15 days</t>
        </is>
      </c>
    </row>
    <row r="19">
      <c r="A19" s="4" t="inlineStr">
        <is>
          <t>Stock options vested and expected to vest, weighted average remaining contractual term</t>
        </is>
      </c>
      <c r="B19" s="4" t="inlineStr">
        <is>
          <t>6 years 5 months 19 days</t>
        </is>
      </c>
      <c r="C19" s="4" t="inlineStr">
        <is>
          <t xml:space="preserve"> </t>
        </is>
      </c>
    </row>
    <row r="20">
      <c r="A20" s="4" t="inlineStr">
        <is>
          <t>Stock options exercisable, weighted average remaining contractual term</t>
        </is>
      </c>
      <c r="B20" s="4" t="inlineStr">
        <is>
          <t>6 years 5 months 15 day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t>
        </is>
      </c>
      <c r="B22" s="6" t="n">
        <v>5160</v>
      </c>
      <c r="C22" s="4" t="inlineStr">
        <is>
          <t xml:space="preserve"> </t>
        </is>
      </c>
    </row>
    <row r="23">
      <c r="A23" s="4" t="inlineStr">
        <is>
          <t>Ending balance</t>
        </is>
      </c>
      <c r="B23" s="5" t="n">
        <v>6135</v>
      </c>
      <c r="C23" s="6" t="n">
        <v>5160</v>
      </c>
    </row>
    <row r="24">
      <c r="A24" s="4" t="inlineStr">
        <is>
          <t>Stock options vested and expected to vest, aggregate intrinsic value</t>
        </is>
      </c>
      <c r="B24" s="5" t="n">
        <v>6135</v>
      </c>
      <c r="C24" s="4" t="inlineStr">
        <is>
          <t xml:space="preserve"> </t>
        </is>
      </c>
    </row>
    <row r="25">
      <c r="A25" s="4" t="inlineStr">
        <is>
          <t>Stock options exercisable, aggregate intrinsic value</t>
        </is>
      </c>
      <c r="B25" s="6" t="n">
        <v>5423</v>
      </c>
      <c r="C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Outstanding and Exercisable (Details)</t>
        </is>
      </c>
      <c r="B1" s="2" t="inlineStr">
        <is>
          <t>3 Months Ended</t>
        </is>
      </c>
    </row>
    <row r="2">
      <c r="B2" s="2" t="inlineStr">
        <is>
          <t>Mar. 31, 2024 $ / shares shares</t>
        </is>
      </c>
    </row>
    <row r="3">
      <c r="A3" s="3" t="inlineStr">
        <is>
          <t>Share-based Payment Arrangement, Option, Exercise Price Range [Line Items]</t>
        </is>
      </c>
      <c r="B3" s="4" t="inlineStr">
        <is>
          <t xml:space="preserve"> </t>
        </is>
      </c>
    </row>
    <row r="4">
      <c r="A4" s="4" t="inlineStr">
        <is>
          <t>Options outstanding (in shares)</t>
        </is>
      </c>
      <c r="B4" s="5" t="n">
        <v>1810872</v>
      </c>
    </row>
    <row r="5">
      <c r="A5" s="4" t="inlineStr">
        <is>
          <t>Options exercisable (in shares)</t>
        </is>
      </c>
      <c r="B5" s="5" t="n">
        <v>1578366</v>
      </c>
    </row>
    <row r="6">
      <c r="A6" s="4" t="inlineStr">
        <is>
          <t>Exercise Price at $1.85</t>
        </is>
      </c>
      <c r="B6" s="4" t="inlineStr">
        <is>
          <t xml:space="preserve"> </t>
        </is>
      </c>
    </row>
    <row r="7">
      <c r="A7" s="3" t="inlineStr">
        <is>
          <t>Share-based Payment Arrangement, Option, Exercise Price Range [Line Items]</t>
        </is>
      </c>
      <c r="B7" s="4" t="inlineStr">
        <is>
          <t xml:space="preserve"> </t>
        </is>
      </c>
    </row>
    <row r="8">
      <c r="A8" s="4" t="inlineStr">
        <is>
          <t>Exercise price, lower range limit (in dollars per share) | $ / shares</t>
        </is>
      </c>
      <c r="B8" s="8" t="n">
        <v>1.85</v>
      </c>
    </row>
    <row r="9">
      <c r="A9" s="4" t="inlineStr">
        <is>
          <t>Exercise price, upper range limit (in dollars per share) | $ / shares</t>
        </is>
      </c>
      <c r="B9" s="8" t="n">
        <v>1.85</v>
      </c>
    </row>
    <row r="10">
      <c r="A10" s="4" t="inlineStr">
        <is>
          <t>Options outstanding (in shares)</t>
        </is>
      </c>
      <c r="B10" s="5" t="n">
        <v>231119</v>
      </c>
    </row>
    <row r="11">
      <c r="A11" s="4" t="inlineStr">
        <is>
          <t>Options outstanding, weighted average remaining contractual life (years)</t>
        </is>
      </c>
      <c r="B11" s="4" t="inlineStr">
        <is>
          <t>6 years 3 months 14 days</t>
        </is>
      </c>
    </row>
    <row r="12">
      <c r="A12" s="4" t="inlineStr">
        <is>
          <t>Options exercisable (in shares)</t>
        </is>
      </c>
      <c r="B12" s="5" t="n">
        <v>222579</v>
      </c>
    </row>
    <row r="13">
      <c r="A13" s="4" t="inlineStr">
        <is>
          <t>Exercise Price at $2.13</t>
        </is>
      </c>
      <c r="B13" s="4" t="inlineStr">
        <is>
          <t xml:space="preserve"> </t>
        </is>
      </c>
    </row>
    <row r="14">
      <c r="A14" s="3" t="inlineStr">
        <is>
          <t>Share-based Payment Arrangement, Option, Exercise Price Range [Line Items]</t>
        </is>
      </c>
      <c r="B14" s="4" t="inlineStr">
        <is>
          <t xml:space="preserve"> </t>
        </is>
      </c>
    </row>
    <row r="15">
      <c r="A15" s="4" t="inlineStr">
        <is>
          <t>Exercise price, lower range limit (in dollars per share) | $ / shares</t>
        </is>
      </c>
      <c r="B15" s="8" t="n">
        <v>2.13</v>
      </c>
    </row>
    <row r="16">
      <c r="A16" s="4" t="inlineStr">
        <is>
          <t>Exercise price, upper range limit (in dollars per share) | $ / shares</t>
        </is>
      </c>
      <c r="B16" s="8" t="n">
        <v>2.13</v>
      </c>
    </row>
    <row r="17">
      <c r="A17" s="4" t="inlineStr">
        <is>
          <t>Options outstanding (in shares)</t>
        </is>
      </c>
      <c r="B17" s="5" t="n">
        <v>814027</v>
      </c>
    </row>
    <row r="18">
      <c r="A18" s="4" t="inlineStr">
        <is>
          <t>Options outstanding, weighted average remaining contractual life (years)</t>
        </is>
      </c>
      <c r="B18" s="4" t="inlineStr">
        <is>
          <t>6 years 6 months 7 days</t>
        </is>
      </c>
    </row>
    <row r="19">
      <c r="A19" s="4" t="inlineStr">
        <is>
          <t>Options exercisable (in shares)</t>
        </is>
      </c>
      <c r="B19" s="5" t="n">
        <v>700364</v>
      </c>
    </row>
    <row r="20">
      <c r="A20" s="4" t="inlineStr">
        <is>
          <t>Exercise Price at $14.22</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 (in dollars per share) | $ / shares</t>
        </is>
      </c>
      <c r="B22" s="8" t="n">
        <v>14.22</v>
      </c>
    </row>
    <row r="23">
      <c r="A23" s="4" t="inlineStr">
        <is>
          <t>Exercise price, upper range limit (in dollars per share) | $ / shares</t>
        </is>
      </c>
      <c r="B23" s="8" t="n">
        <v>14.22</v>
      </c>
    </row>
    <row r="24">
      <c r="A24" s="4" t="inlineStr">
        <is>
          <t>Options outstanding (in shares)</t>
        </is>
      </c>
      <c r="B24" s="5" t="n">
        <v>752408</v>
      </c>
    </row>
    <row r="25">
      <c r="A25" s="4" t="inlineStr">
        <is>
          <t>Options outstanding, weighted average remaining contractual life (years)</t>
        </is>
      </c>
      <c r="B25" s="4" t="inlineStr">
        <is>
          <t>6 years 6 months</t>
        </is>
      </c>
    </row>
    <row r="26">
      <c r="A26" s="4" t="inlineStr">
        <is>
          <t>Options exercisable (in shares)</t>
        </is>
      </c>
      <c r="B26" s="5" t="n">
        <v>642679</v>
      </c>
    </row>
    <row r="27">
      <c r="A27" s="4" t="inlineStr">
        <is>
          <t>Exercise Price at $52.40</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 limit (in dollars per share) | $ / shares</t>
        </is>
      </c>
      <c r="B29" s="8" t="n">
        <v>52.4</v>
      </c>
    </row>
    <row r="30">
      <c r="A30" s="4" t="inlineStr">
        <is>
          <t>Exercise price, upper range limit (in dollars per share) | $ / shares</t>
        </is>
      </c>
      <c r="B30" s="8" t="n">
        <v>52.4</v>
      </c>
    </row>
    <row r="31">
      <c r="A31" s="4" t="inlineStr">
        <is>
          <t>Options outstanding (in shares)</t>
        </is>
      </c>
      <c r="B31" s="5" t="n">
        <v>13318</v>
      </c>
    </row>
    <row r="32">
      <c r="A32" s="4" t="inlineStr">
        <is>
          <t>Options outstanding, weighted average remaining contractual life (years)</t>
        </is>
      </c>
      <c r="B32" s="4" t="inlineStr">
        <is>
          <t>5 years 7 months 28 days</t>
        </is>
      </c>
    </row>
    <row r="33">
      <c r="A33" s="4" t="inlineStr">
        <is>
          <t>Options exercisable (in shares)</t>
        </is>
      </c>
      <c r="B33" s="5" t="n">
        <v>127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Commissions and fees</t>
        </is>
      </c>
      <c r="B4" s="6" t="n">
        <v>7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3 Months Ended</t>
        </is>
      </c>
    </row>
    <row r="2">
      <c r="B2" s="2" t="inlineStr">
        <is>
          <t>Mar. 31, 2024 $ / shares shares</t>
        </is>
      </c>
    </row>
    <row r="3">
      <c r="A3" s="3" t="inlineStr">
        <is>
          <t>Outstanding shares</t>
        </is>
      </c>
      <c r="B3" s="4" t="inlineStr">
        <is>
          <t xml:space="preserve"> </t>
        </is>
      </c>
    </row>
    <row r="4">
      <c r="A4" s="4" t="inlineStr">
        <is>
          <t>Restricted stock awards, beginning balance (in shares) | shares</t>
        </is>
      </c>
      <c r="B4" s="5" t="n">
        <v>3074939</v>
      </c>
    </row>
    <row r="5">
      <c r="A5" s="4" t="inlineStr">
        <is>
          <t>Granted (in shares) | shares</t>
        </is>
      </c>
      <c r="B5" s="5" t="n">
        <v>193894</v>
      </c>
    </row>
    <row r="6">
      <c r="A6" s="4" t="inlineStr">
        <is>
          <t>Canceled (in shares) | shares</t>
        </is>
      </c>
      <c r="B6" s="5" t="n">
        <v>-65574</v>
      </c>
    </row>
    <row r="7">
      <c r="A7" s="4" t="inlineStr">
        <is>
          <t>Vested (in shares) | shares</t>
        </is>
      </c>
      <c r="B7" s="5" t="n">
        <v>-759919</v>
      </c>
    </row>
    <row r="8">
      <c r="A8" s="4" t="inlineStr">
        <is>
          <t>Restricted stock awards, ending balance (in shares) | shares</t>
        </is>
      </c>
      <c r="B8" s="5" t="n">
        <v>2443340</v>
      </c>
    </row>
    <row r="9">
      <c r="A9" s="3" t="inlineStr">
        <is>
          <t>Weighted Average Grant Date Fair Value</t>
        </is>
      </c>
      <c r="B9" s="4" t="inlineStr">
        <is>
          <t xml:space="preserve"> </t>
        </is>
      </c>
    </row>
    <row r="10">
      <c r="A10" s="4" t="inlineStr">
        <is>
          <t>Beginning balance (in dollars per share) | $ / shares</t>
        </is>
      </c>
      <c r="B10" s="8" t="n">
        <v>13.19</v>
      </c>
    </row>
    <row r="11">
      <c r="A11" s="4" t="inlineStr">
        <is>
          <t>Granted (in dollars per share) | $ / shares</t>
        </is>
      </c>
      <c r="B11" s="14" t="n">
        <v>7.91</v>
      </c>
    </row>
    <row r="12">
      <c r="A12" s="4" t="inlineStr">
        <is>
          <t>Canceled (in dollars per share) | $ / shares</t>
        </is>
      </c>
      <c r="B12" s="14" t="n">
        <v>12.58</v>
      </c>
    </row>
    <row r="13">
      <c r="A13" s="4" t="inlineStr">
        <is>
          <t>Vested (in dollars per share) | $ / shares</t>
        </is>
      </c>
      <c r="B13" s="14" t="n">
        <v>10.53</v>
      </c>
    </row>
    <row r="14">
      <c r="A14" s="4" t="inlineStr">
        <is>
          <t>Ending balance (in dollars per share) | $ / shares</t>
        </is>
      </c>
      <c r="B14" s="8" t="n">
        <v>13.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Awards Activity (Details) - Restricted Stock</t>
        </is>
      </c>
      <c r="B1" s="2" t="inlineStr">
        <is>
          <t>3 Months Ended</t>
        </is>
      </c>
    </row>
    <row r="2">
      <c r="B2" s="2" t="inlineStr">
        <is>
          <t>Mar. 31, 2024 $ / shares shares</t>
        </is>
      </c>
    </row>
    <row r="3">
      <c r="A3" s="3" t="inlineStr">
        <is>
          <t>Outstanding shares</t>
        </is>
      </c>
      <c r="B3" s="4" t="inlineStr">
        <is>
          <t xml:space="preserve"> </t>
        </is>
      </c>
    </row>
    <row r="4">
      <c r="A4" s="4" t="inlineStr">
        <is>
          <t>Restricted stock awards, beginning balance (in shares) | shares</t>
        </is>
      </c>
      <c r="B4" s="5" t="n">
        <v>380383</v>
      </c>
    </row>
    <row r="5">
      <c r="A5" s="4" t="inlineStr">
        <is>
          <t>Granted (in shares) | shares</t>
        </is>
      </c>
      <c r="B5" s="5" t="n">
        <v>533601</v>
      </c>
    </row>
    <row r="6">
      <c r="A6" s="4" t="inlineStr">
        <is>
          <t>Vested (in shares) | shares</t>
        </is>
      </c>
      <c r="B6" s="5" t="n">
        <v>-168271</v>
      </c>
    </row>
    <row r="7">
      <c r="A7" s="4" t="inlineStr">
        <is>
          <t>Restricted stock awards, ending balance (in shares) | shares</t>
        </is>
      </c>
      <c r="B7" s="5" t="n">
        <v>745713</v>
      </c>
    </row>
    <row r="8">
      <c r="A8" s="3" t="inlineStr">
        <is>
          <t>Weighted Average Grant Date Fair Value</t>
        </is>
      </c>
      <c r="B8" s="4" t="inlineStr">
        <is>
          <t xml:space="preserve"> </t>
        </is>
      </c>
    </row>
    <row r="9">
      <c r="A9" s="4" t="inlineStr">
        <is>
          <t>Beginning balance (in dollars per share) | $ / shares</t>
        </is>
      </c>
      <c r="B9" s="8" t="n">
        <v>15.3</v>
      </c>
    </row>
    <row r="10">
      <c r="A10" s="4" t="inlineStr">
        <is>
          <t>Granted (in dollars per share) | $ / shares</t>
        </is>
      </c>
      <c r="B10" s="14" t="n">
        <v>7.94</v>
      </c>
    </row>
    <row r="11">
      <c r="A11" s="4" t="inlineStr">
        <is>
          <t>Vested (in dollars per share) | $ / shares</t>
        </is>
      </c>
      <c r="B11" s="14" t="n">
        <v>12.66</v>
      </c>
    </row>
    <row r="12">
      <c r="A12" s="4" t="inlineStr">
        <is>
          <t>Ending balance (in dollars per share) | $ / shares</t>
        </is>
      </c>
      <c r="B12" s="8" t="n">
        <v>10.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9404</v>
      </c>
      <c r="C4" s="6" t="n">
        <v>2178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913</v>
      </c>
      <c r="C7" s="5" t="n">
        <v>77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4188</v>
      </c>
      <c r="C10" s="5" t="n">
        <v>7505</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400</v>
      </c>
      <c r="C13" s="5" t="n">
        <v>288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2903</v>
      </c>
      <c r="C16" s="6" t="n">
        <v>106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Compensation Expense by Award Typ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9404</v>
      </c>
      <c r="C4" s="6" t="n">
        <v>21780</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6809</v>
      </c>
      <c r="C7" s="5" t="n">
        <v>1633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1530</v>
      </c>
      <c r="C10" s="5" t="n">
        <v>2005</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505</v>
      </c>
      <c r="C13" s="5" t="n">
        <v>184</v>
      </c>
    </row>
    <row r="14">
      <c r="A14" s="4" t="inlineStr">
        <is>
          <t>RSA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560</v>
      </c>
      <c r="C16" s="6" t="n">
        <v>32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Net Loss Per Common Share,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3849</v>
      </c>
      <c r="C4" s="6" t="n">
        <v>-177280</v>
      </c>
    </row>
    <row r="5">
      <c r="A5" s="3" t="inlineStr">
        <is>
          <t>Denominator:</t>
        </is>
      </c>
      <c r="B5" s="4" t="inlineStr">
        <is>
          <t xml:space="preserve"> </t>
        </is>
      </c>
      <c r="C5" s="4" t="inlineStr">
        <is>
          <t xml:space="preserve"> </t>
        </is>
      </c>
    </row>
    <row r="6">
      <c r="A6" s="4" t="inlineStr">
        <is>
          <t>Weighted-average shares used to compute basic net loss per share (in shares)</t>
        </is>
      </c>
      <c r="B6" s="5" t="n">
        <v>43454127</v>
      </c>
      <c r="C6" s="5" t="n">
        <v>29411612</v>
      </c>
    </row>
    <row r="7">
      <c r="A7" s="4" t="inlineStr">
        <is>
          <t>Weighted-average shares used to compute diluted net loss per share (in shares)</t>
        </is>
      </c>
      <c r="B7" s="5" t="n">
        <v>43454127</v>
      </c>
      <c r="C7" s="5" t="n">
        <v>29411612</v>
      </c>
    </row>
    <row r="8">
      <c r="A8" s="4" t="inlineStr">
        <is>
          <t>Net loss per common share, basic (in dollars per share)</t>
        </is>
      </c>
      <c r="B8" s="8" t="n">
        <v>-0.55</v>
      </c>
      <c r="C8" s="8" t="n">
        <v>-6.03</v>
      </c>
    </row>
    <row r="9">
      <c r="A9" s="4" t="inlineStr">
        <is>
          <t>Net loss per common share, diluted (in dollars per share)</t>
        </is>
      </c>
      <c r="B9" s="8" t="n">
        <v>-0.55</v>
      </c>
      <c r="C9" s="8" t="n">
        <v>-6.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Net Loss Per Common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11144792</v>
      </c>
      <c r="C4" s="5" t="n">
        <v>1113232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1810872</v>
      </c>
      <c r="C7" s="5" t="n">
        <v>2085665</v>
      </c>
    </row>
    <row r="8">
      <c r="A8" s="4" t="inlineStr">
        <is>
          <t>Public and private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5232035</v>
      </c>
      <c r="C10" s="5" t="n">
        <v>5231417</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2443340</v>
      </c>
      <c r="C13" s="5" t="n">
        <v>3088938</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5" t="n">
        <v>8984</v>
      </c>
      <c r="C16" s="5" t="n">
        <v>52435</v>
      </c>
    </row>
    <row r="17">
      <c r="A17" s="4" t="inlineStr">
        <is>
          <t>ESPP shares pending issuanc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 (in shares)</t>
        </is>
      </c>
      <c r="B19" s="5" t="n">
        <v>903848</v>
      </c>
      <c r="C19" s="5" t="n">
        <v>251143</v>
      </c>
    </row>
    <row r="20">
      <c r="A20" s="4" t="inlineStr">
        <is>
          <t>Restricted Stock Award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net loss per share (in shares)</t>
        </is>
      </c>
      <c r="B22" s="5" t="n">
        <v>745713</v>
      </c>
      <c r="C22" s="5" t="n">
        <v>4227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5944</v>
      </c>
      <c r="C4" s="6" t="n">
        <v>17230</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624</v>
      </c>
      <c r="C7" s="5" t="n">
        <v>9904</v>
      </c>
    </row>
    <row r="8">
      <c r="A8" s="4" t="inlineStr">
        <is>
          <t>Asia 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149</v>
      </c>
      <c r="C10" s="5" t="n">
        <v>2669</v>
      </c>
    </row>
    <row r="11">
      <c r="A11" s="4" t="inlineStr">
        <is>
          <t>Europ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9171</v>
      </c>
      <c r="C13" s="6" t="n">
        <v>46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s of Concentration of Risk (Details)</t>
        </is>
      </c>
      <c r="B1" s="2" t="inlineStr">
        <is>
          <t>3 Months Ended</t>
        </is>
      </c>
    </row>
    <row r="2">
      <c r="B2" s="2" t="inlineStr">
        <is>
          <t>Mar. 31, 2024</t>
        </is>
      </c>
      <c r="C2" s="2" t="inlineStr">
        <is>
          <t>Mar. 31, 2023</t>
        </is>
      </c>
    </row>
    <row r="3">
      <c r="A3" s="4" t="inlineStr">
        <is>
          <t>Revenue from Contract with Customer Benchmark | Geographic Concentration Risk | United Stat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1" t="n">
        <v>0.36</v>
      </c>
      <c r="C5" s="11" t="n">
        <v>0.560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rrent portion of unbilled receivables</t>
        </is>
      </c>
      <c r="B4" s="6" t="n">
        <v>3200</v>
      </c>
      <c r="C4" s="4" t="inlineStr">
        <is>
          <t xml:space="preserve"> </t>
        </is>
      </c>
      <c r="D4" s="4" t="inlineStr">
        <is>
          <t xml:space="preserve"> </t>
        </is>
      </c>
      <c r="E4" s="4" t="inlineStr">
        <is>
          <t xml:space="preserve"> </t>
        </is>
      </c>
    </row>
    <row r="5">
      <c r="A5" s="4" t="inlineStr">
        <is>
          <t>Contract liabilities</t>
        </is>
      </c>
      <c r="B5" s="5" t="n">
        <v>60</v>
      </c>
      <c r="C5" s="6" t="n">
        <v>944</v>
      </c>
      <c r="D5" s="4" t="inlineStr">
        <is>
          <t xml:space="preserve"> </t>
        </is>
      </c>
      <c r="E5" s="4" t="inlineStr">
        <is>
          <t xml:space="preserve"> </t>
        </is>
      </c>
    </row>
    <row r="6">
      <c r="A6" s="4" t="inlineStr">
        <is>
          <t>Contract with customer, liability</t>
        </is>
      </c>
      <c r="B6" s="5" t="n">
        <v>17912</v>
      </c>
      <c r="C6" s="6" t="n">
        <v>8626</v>
      </c>
      <c r="D6" s="6" t="n">
        <v>17852</v>
      </c>
      <c r="E6" s="6" t="n">
        <v>744</v>
      </c>
    </row>
    <row r="7">
      <c r="A7" s="4" t="inlineStr">
        <is>
          <t>One Customer With Multiyear Contract Entered In 2023 | Multi-year Licensing Contrac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 liabilities</t>
        </is>
      </c>
      <c r="B9" s="4" t="inlineStr">
        <is>
          <t xml:space="preserve"> </t>
        </is>
      </c>
      <c r="C9" s="4" t="inlineStr">
        <is>
          <t xml:space="preserve"> </t>
        </is>
      </c>
      <c r="D9" s="6" t="n">
        <v>6600</v>
      </c>
      <c r="E9" s="4" t="inlineStr">
        <is>
          <t xml:space="preserve"> </t>
        </is>
      </c>
    </row>
    <row r="10">
      <c r="A10" s="4" t="inlineStr">
        <is>
          <t>Revenue recognized</t>
        </is>
      </c>
      <c r="B10" s="5" t="n">
        <v>300</v>
      </c>
      <c r="C10" s="4" t="inlineStr">
        <is>
          <t xml:space="preserve"> </t>
        </is>
      </c>
      <c r="D10" s="4" t="inlineStr">
        <is>
          <t xml:space="preserve"> </t>
        </is>
      </c>
      <c r="E10" s="4" t="inlineStr">
        <is>
          <t xml:space="preserve"> </t>
        </is>
      </c>
    </row>
    <row r="11">
      <c r="A11" s="4" t="inlineStr">
        <is>
          <t>Contract with customer, liability</t>
        </is>
      </c>
      <c r="B11" s="6" t="n">
        <v>560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venue - Schedule of Contract Liabilities (Details) - USD ($) $ in Thousands</t>
        </is>
      </c>
      <c r="B1" s="2" t="inlineStr">
        <is>
          <t>Mar. 31, 2024</t>
        </is>
      </c>
      <c r="C1" s="2" t="inlineStr">
        <is>
          <t>Dec. 31, 2023</t>
        </is>
      </c>
      <c r="D1" s="2" t="inlineStr">
        <is>
          <t>Mar. 31, 2023</t>
        </is>
      </c>
      <c r="E1" s="2" t="inlineStr">
        <is>
          <t>Dec. 31, 2022</t>
        </is>
      </c>
    </row>
    <row r="2">
      <c r="A2" s="3" t="inlineStr">
        <is>
          <t>Contract liabilities, current</t>
        </is>
      </c>
      <c r="B2" s="4" t="inlineStr">
        <is>
          <t xml:space="preserve"> </t>
        </is>
      </c>
      <c r="C2" s="4" t="inlineStr">
        <is>
          <t xml:space="preserve"> </t>
        </is>
      </c>
      <c r="D2" s="4" t="inlineStr">
        <is>
          <t xml:space="preserve"> </t>
        </is>
      </c>
      <c r="E2" s="4" t="inlineStr">
        <is>
          <t xml:space="preserve"> </t>
        </is>
      </c>
    </row>
    <row r="3">
      <c r="A3" s="4" t="inlineStr">
        <is>
          <t>Deferred revenues from licensing contracts</t>
        </is>
      </c>
      <c r="B3" s="6" t="n">
        <v>5631</v>
      </c>
      <c r="C3" s="6" t="n">
        <v>4723</v>
      </c>
      <c r="D3" s="4" t="inlineStr">
        <is>
          <t xml:space="preserve"> </t>
        </is>
      </c>
      <c r="E3" s="4" t="inlineStr">
        <is>
          <t xml:space="preserve"> </t>
        </is>
      </c>
    </row>
    <row r="4">
      <c r="A4" s="4" t="inlineStr">
        <is>
          <t>Other contract liabilities</t>
        </is>
      </c>
      <c r="B4" s="5" t="n">
        <v>7798</v>
      </c>
      <c r="C4" s="5" t="n">
        <v>8162</v>
      </c>
      <c r="D4" s="4" t="inlineStr">
        <is>
          <t xml:space="preserve"> </t>
        </is>
      </c>
      <c r="E4" s="4" t="inlineStr">
        <is>
          <t xml:space="preserve"> </t>
        </is>
      </c>
    </row>
    <row r="5">
      <c r="A5" s="3" t="inlineStr">
        <is>
          <t>Contract liabilities, long-term portion</t>
        </is>
      </c>
      <c r="B5" s="4" t="inlineStr">
        <is>
          <t xml:space="preserve"> </t>
        </is>
      </c>
      <c r="C5" s="4" t="inlineStr">
        <is>
          <t xml:space="preserve"> </t>
        </is>
      </c>
      <c r="D5" s="4" t="inlineStr">
        <is>
          <t xml:space="preserve"> </t>
        </is>
      </c>
      <c r="E5" s="4" t="inlineStr">
        <is>
          <t xml:space="preserve"> </t>
        </is>
      </c>
    </row>
    <row r="6">
      <c r="A6" s="4" t="inlineStr">
        <is>
          <t>Deferred revenues from licensing contracts</t>
        </is>
      </c>
      <c r="B6" s="5" t="n">
        <v>3088</v>
      </c>
      <c r="C6" s="5" t="n">
        <v>3997</v>
      </c>
      <c r="D6" s="4" t="inlineStr">
        <is>
          <t xml:space="preserve"> </t>
        </is>
      </c>
      <c r="E6" s="4" t="inlineStr">
        <is>
          <t xml:space="preserve"> </t>
        </is>
      </c>
    </row>
    <row r="7">
      <c r="A7" s="4" t="inlineStr">
        <is>
          <t>Other contract liabilities</t>
        </is>
      </c>
      <c r="B7" s="5" t="n">
        <v>1395</v>
      </c>
      <c r="C7" s="5" t="n">
        <v>970</v>
      </c>
      <c r="D7" s="4" t="inlineStr">
        <is>
          <t xml:space="preserve"> </t>
        </is>
      </c>
      <c r="E7" s="4" t="inlineStr">
        <is>
          <t xml:space="preserve"> </t>
        </is>
      </c>
    </row>
    <row r="8">
      <c r="A8" s="4" t="inlineStr">
        <is>
          <t>Total contract liabilities</t>
        </is>
      </c>
      <c r="B8" s="6" t="n">
        <v>17912</v>
      </c>
      <c r="C8" s="6" t="n">
        <v>17852</v>
      </c>
      <c r="D8" s="6" t="n">
        <v>8626</v>
      </c>
      <c r="E8" s="6" t="n">
        <v>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3849</v>
      </c>
      <c r="C4" s="6" t="n">
        <v>-177280</v>
      </c>
    </row>
    <row r="5">
      <c r="A5" s="3" t="inlineStr">
        <is>
          <t>Adjustments to reconcile net loss to net cash used in operating activities:</t>
        </is>
      </c>
      <c r="B5" s="4" t="inlineStr">
        <is>
          <t xml:space="preserve"> </t>
        </is>
      </c>
      <c r="C5" s="4" t="inlineStr">
        <is>
          <t xml:space="preserve"> </t>
        </is>
      </c>
    </row>
    <row r="6">
      <c r="A6" s="4" t="inlineStr">
        <is>
          <t>Goodwill impairment charges</t>
        </is>
      </c>
      <c r="B6" s="5" t="n">
        <v>0</v>
      </c>
      <c r="C6" s="5" t="n">
        <v>99409</v>
      </c>
    </row>
    <row r="7">
      <c r="A7" s="4" t="inlineStr">
        <is>
          <t>Depreciation and amortization</t>
        </is>
      </c>
      <c r="B7" s="5" t="n">
        <v>2897</v>
      </c>
      <c r="C7" s="5" t="n">
        <v>6159</v>
      </c>
    </row>
    <row r="8">
      <c r="A8" s="4" t="inlineStr">
        <is>
          <t>Loss on write-off of construction in progress and right-of-use asset impairment</t>
        </is>
      </c>
      <c r="B8" s="5" t="n">
        <v>0</v>
      </c>
      <c r="C8" s="5" t="n">
        <v>1423</v>
      </c>
    </row>
    <row r="9">
      <c r="A9" s="4" t="inlineStr">
        <is>
          <t>Stock-based compensation</t>
        </is>
      </c>
      <c r="B9" s="5" t="n">
        <v>9404</v>
      </c>
      <c r="C9" s="5" t="n">
        <v>21780</v>
      </c>
    </row>
    <row r="10">
      <c r="A10" s="4" t="inlineStr">
        <is>
          <t>Reduction of revenue related to stock warrant issued to customer</t>
        </is>
      </c>
      <c r="B10" s="5" t="n">
        <v>195</v>
      </c>
      <c r="C10" s="5" t="n">
        <v>0</v>
      </c>
    </row>
    <row r="11">
      <c r="A11" s="4" t="inlineStr">
        <is>
          <t>Amortization of right-of-use asset</t>
        </is>
      </c>
      <c r="B11" s="5" t="n">
        <v>1150</v>
      </c>
      <c r="C11" s="5" t="n">
        <v>1112</v>
      </c>
    </row>
    <row r="12">
      <c r="A12" s="4" t="inlineStr">
        <is>
          <t>Interest expense</t>
        </is>
      </c>
      <c r="B12" s="5" t="n">
        <v>0</v>
      </c>
      <c r="C12" s="5" t="n">
        <v>685</v>
      </c>
    </row>
    <row r="13">
      <c r="A13" s="4" t="inlineStr">
        <is>
          <t>Amortization of debt issuance costs and debt discount</t>
        </is>
      </c>
      <c r="B13" s="5" t="n">
        <v>0</v>
      </c>
      <c r="C13" s="5" t="n">
        <v>62</v>
      </c>
    </row>
    <row r="14">
      <c r="A14" s="4" t="inlineStr">
        <is>
          <t>Accretion or amortization on short-term investments</t>
        </is>
      </c>
      <c r="B14" s="5" t="n">
        <v>-1486</v>
      </c>
      <c r="C14" s="5" t="n">
        <v>-805</v>
      </c>
    </row>
    <row r="15">
      <c r="A15" s="4" t="inlineStr">
        <is>
          <t>Change in fair value of warrant liabilities</t>
        </is>
      </c>
      <c r="B15" s="5" t="n">
        <v>21</v>
      </c>
      <c r="C15" s="5" t="n">
        <v>-106</v>
      </c>
    </row>
    <row r="16">
      <c r="A16" s="4" t="inlineStr">
        <is>
          <t>Inventory write down</t>
        </is>
      </c>
      <c r="B16" s="5" t="n">
        <v>737</v>
      </c>
      <c r="C16" s="5" t="n">
        <v>2836</v>
      </c>
    </row>
    <row r="17">
      <c r="A17" s="4" t="inlineStr">
        <is>
          <t>Provision (recovery of) for doubtful accounts</t>
        </is>
      </c>
      <c r="B17" s="5" t="n">
        <v>-208</v>
      </c>
      <c r="C17" s="5" t="n">
        <v>445</v>
      </c>
    </row>
    <row r="18">
      <c r="A18" s="4" t="inlineStr">
        <is>
          <t>Loss from disposal of property and equipment</t>
        </is>
      </c>
      <c r="B18" s="5" t="n">
        <v>0</v>
      </c>
      <c r="C18" s="5" t="n">
        <v>145</v>
      </c>
    </row>
    <row r="19">
      <c r="A19" s="4" t="inlineStr">
        <is>
          <t>Realized gain on available for sale securities</t>
        </is>
      </c>
      <c r="B19" s="5" t="n">
        <v>-275</v>
      </c>
      <c r="C19" s="5" t="n">
        <v>0</v>
      </c>
    </row>
    <row r="20">
      <c r="A20" s="3" t="inlineStr">
        <is>
          <t>Changes in operating assets and liabilities:</t>
        </is>
      </c>
      <c r="B20" s="4" t="inlineStr">
        <is>
          <t xml:space="preserve"> </t>
        </is>
      </c>
      <c r="C20" s="4" t="inlineStr">
        <is>
          <t xml:space="preserve"> </t>
        </is>
      </c>
    </row>
    <row r="21">
      <c r="A21" s="4" t="inlineStr">
        <is>
          <t>Accounts receivable</t>
        </is>
      </c>
      <c r="B21" s="5" t="n">
        <v>6089</v>
      </c>
      <c r="C21" s="5" t="n">
        <v>-3450</v>
      </c>
    </row>
    <row r="22">
      <c r="A22" s="4" t="inlineStr">
        <is>
          <t>Inventory</t>
        </is>
      </c>
      <c r="B22" s="5" t="n">
        <v>1425</v>
      </c>
      <c r="C22" s="5" t="n">
        <v>-2329</v>
      </c>
    </row>
    <row r="23">
      <c r="A23" s="4" t="inlineStr">
        <is>
          <t>Prepaid expenses and other assets</t>
        </is>
      </c>
      <c r="B23" s="5" t="n">
        <v>-1268</v>
      </c>
      <c r="C23" s="5" t="n">
        <v>672</v>
      </c>
    </row>
    <row r="24">
      <c r="A24" s="4" t="inlineStr">
        <is>
          <t>Accounts payable</t>
        </is>
      </c>
      <c r="B24" s="5" t="n">
        <v>2636</v>
      </c>
      <c r="C24" s="5" t="n">
        <v>5488</v>
      </c>
    </row>
    <row r="25">
      <c r="A25" s="4" t="inlineStr">
        <is>
          <t>Accrued and other liabilities</t>
        </is>
      </c>
      <c r="B25" s="5" t="n">
        <v>-1758</v>
      </c>
      <c r="C25" s="5" t="n">
        <v>-9218</v>
      </c>
    </row>
    <row r="26">
      <c r="A26" s="4" t="inlineStr">
        <is>
          <t>Contract liabilities</t>
        </is>
      </c>
      <c r="B26" s="5" t="n">
        <v>60</v>
      </c>
      <c r="C26" s="5" t="n">
        <v>944</v>
      </c>
    </row>
    <row r="27">
      <c r="A27" s="4" t="inlineStr">
        <is>
          <t>Operating lease liability</t>
        </is>
      </c>
      <c r="B27" s="5" t="n">
        <v>-1492</v>
      </c>
      <c r="C27" s="5" t="n">
        <v>-984</v>
      </c>
    </row>
    <row r="28">
      <c r="A28" s="4" t="inlineStr">
        <is>
          <t>Net cash used in operating activities</t>
        </is>
      </c>
      <c r="B28" s="5" t="n">
        <v>-5722</v>
      </c>
      <c r="C28" s="5" t="n">
        <v>-53012</v>
      </c>
    </row>
    <row r="29">
      <c r="A29" s="3" t="inlineStr">
        <is>
          <t>CASH FLOWS FROM INVESTING ACTIVITIES</t>
        </is>
      </c>
      <c r="B29" s="4" t="inlineStr">
        <is>
          <t xml:space="preserve"> </t>
        </is>
      </c>
      <c r="C29" s="4" t="inlineStr">
        <is>
          <t xml:space="preserve"> </t>
        </is>
      </c>
    </row>
    <row r="30">
      <c r="A30" s="4" t="inlineStr">
        <is>
          <t>Proceeds from sale of property and equipment</t>
        </is>
      </c>
      <c r="B30" s="5" t="n">
        <v>0</v>
      </c>
      <c r="C30" s="5" t="n">
        <v>168</v>
      </c>
    </row>
    <row r="31">
      <c r="A31" s="4" t="inlineStr">
        <is>
          <t>Purchase of short-term investments</t>
        </is>
      </c>
      <c r="B31" s="5" t="n">
        <v>-24485</v>
      </c>
      <c r="C31" s="5" t="n">
        <v>-5003</v>
      </c>
    </row>
    <row r="32">
      <c r="A32" s="4" t="inlineStr">
        <is>
          <t>Proceeds from sales of short-term investments</t>
        </is>
      </c>
      <c r="B32" s="5" t="n">
        <v>25398</v>
      </c>
      <c r="C32" s="5" t="n">
        <v>19981</v>
      </c>
    </row>
    <row r="33">
      <c r="A33" s="4" t="inlineStr">
        <is>
          <t>Purchases of property and equipment</t>
        </is>
      </c>
      <c r="B33" s="5" t="n">
        <v>-1382</v>
      </c>
      <c r="C33" s="5" t="n">
        <v>-1006</v>
      </c>
    </row>
    <row r="34">
      <c r="A34" s="4" t="inlineStr">
        <is>
          <t>Cash and cash equivalents acquired in the Velodyne Merger</t>
        </is>
      </c>
      <c r="B34" s="5" t="n">
        <v>0</v>
      </c>
      <c r="C34" s="5" t="n">
        <v>32137</v>
      </c>
    </row>
    <row r="35">
      <c r="A35" s="4" t="inlineStr">
        <is>
          <t>Net cash (used in) provided by investing activities</t>
        </is>
      </c>
      <c r="B35" s="5" t="n">
        <v>-469</v>
      </c>
      <c r="C35" s="5" t="n">
        <v>46277</v>
      </c>
    </row>
    <row r="36">
      <c r="A36" s="3" t="inlineStr">
        <is>
          <t>CASH FLOWS FROM FINANCING ACTIVITIES</t>
        </is>
      </c>
      <c r="B36" s="4" t="inlineStr">
        <is>
          <t xml:space="preserve"> </t>
        </is>
      </c>
      <c r="C36" s="4" t="inlineStr">
        <is>
          <t xml:space="preserve"> </t>
        </is>
      </c>
    </row>
    <row r="37">
      <c r="A37" s="4" t="inlineStr">
        <is>
          <t>Proceeds from exercise of stock options</t>
        </is>
      </c>
      <c r="B37" s="5" t="n">
        <v>109</v>
      </c>
      <c r="C37" s="5" t="n">
        <v>18</v>
      </c>
    </row>
    <row r="38">
      <c r="A38" s="4" t="inlineStr">
        <is>
          <t>Proceeds from the issuance of common stock under at-the-market offering, net of commissions and fees</t>
        </is>
      </c>
      <c r="B38" s="5" t="n">
        <v>3587</v>
      </c>
      <c r="C38" s="5" t="n">
        <v>0</v>
      </c>
    </row>
    <row r="39">
      <c r="A39" s="4" t="inlineStr">
        <is>
          <t>At-the-market offering costs for the issuance of common stock</t>
        </is>
      </c>
      <c r="B39" s="5" t="n">
        <v>-43</v>
      </c>
      <c r="C39" s="5" t="n">
        <v>0</v>
      </c>
    </row>
    <row r="40">
      <c r="A40" s="4" t="inlineStr">
        <is>
          <t>Net cash provided by financing activities</t>
        </is>
      </c>
      <c r="B40" s="5" t="n">
        <v>3653</v>
      </c>
      <c r="C40" s="5" t="n">
        <v>18</v>
      </c>
    </row>
    <row r="41">
      <c r="A41" s="4" t="inlineStr">
        <is>
          <t>Effect of exchange rates on cash and cash equivalents</t>
        </is>
      </c>
      <c r="B41" s="5" t="n">
        <v>-170</v>
      </c>
      <c r="C41" s="5" t="n">
        <v>-79</v>
      </c>
    </row>
    <row r="42">
      <c r="A42" s="4" t="inlineStr">
        <is>
          <t>Net decrease in cash, cash equivalents and restricted cash</t>
        </is>
      </c>
      <c r="B42" s="5" t="n">
        <v>-2708</v>
      </c>
      <c r="C42" s="5" t="n">
        <v>-6796</v>
      </c>
    </row>
    <row r="43">
      <c r="A43" s="4" t="inlineStr">
        <is>
          <t>Cash, cash equivalents and restricted cash at beginning of period</t>
        </is>
      </c>
      <c r="B43" s="5" t="n">
        <v>52633</v>
      </c>
      <c r="C43" s="5" t="n">
        <v>124278</v>
      </c>
    </row>
    <row r="44">
      <c r="A44" s="4" t="inlineStr">
        <is>
          <t>Cash, cash equivalents and restricted cash at end of period</t>
        </is>
      </c>
      <c r="B44" s="5" t="n">
        <v>49925</v>
      </c>
      <c r="C44" s="5" t="n">
        <v>117482</v>
      </c>
    </row>
    <row r="45">
      <c r="A45" s="3" t="inlineStr">
        <is>
          <t>SUPPLEMENTAL DISCLOSURES OF OPERATING ACTIVITIES:</t>
        </is>
      </c>
      <c r="B45" s="4" t="inlineStr">
        <is>
          <t xml:space="preserve"> </t>
        </is>
      </c>
      <c r="C45" s="4" t="inlineStr">
        <is>
          <t xml:space="preserve"> </t>
        </is>
      </c>
    </row>
    <row r="46">
      <c r="A46" s="4" t="inlineStr">
        <is>
          <t>Cash paid for interest</t>
        </is>
      </c>
      <c r="B46" s="5" t="n">
        <v>740</v>
      </c>
      <c r="C46" s="5" t="n">
        <v>1383</v>
      </c>
    </row>
    <row r="47">
      <c r="A47" s="3" t="inlineStr">
        <is>
          <t>SUPPLEMENTAL DISCLOSURES OF NON-CASH INVESTING AND FINANCING INFORMATION:</t>
        </is>
      </c>
      <c r="B47" s="4" t="inlineStr">
        <is>
          <t xml:space="preserve"> </t>
        </is>
      </c>
      <c r="C47" s="4" t="inlineStr">
        <is>
          <t xml:space="preserve"> </t>
        </is>
      </c>
    </row>
    <row r="48">
      <c r="A48" s="4" t="inlineStr">
        <is>
          <t>Property and equipment purchases included in accounts payable and accrued liabilities</t>
        </is>
      </c>
      <c r="B48" s="5" t="n">
        <v>45</v>
      </c>
      <c r="C48" s="5" t="n">
        <v>258</v>
      </c>
    </row>
    <row r="49">
      <c r="A49" s="4" t="inlineStr">
        <is>
          <t>Common stock shares issued in the Velodyne Merger</t>
        </is>
      </c>
      <c r="B49" s="5" t="n">
        <v>0</v>
      </c>
      <c r="C49" s="5" t="n">
        <v>297425</v>
      </c>
    </row>
    <row r="50">
      <c r="A50" s="4" t="inlineStr">
        <is>
          <t>Common stock warrants issued in the Velodyne Merger</t>
        </is>
      </c>
      <c r="B50" s="6" t="n">
        <v>0</v>
      </c>
      <c r="C50" s="6" t="n">
        <v>91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Liability (Details) - USD ($) $ in Thousands</t>
        </is>
      </c>
      <c r="B1" s="2" t="inlineStr">
        <is>
          <t>3 Months Ended</t>
        </is>
      </c>
    </row>
    <row r="2">
      <c r="B2" s="2" t="inlineStr">
        <is>
          <t>Mar. 31, 2024</t>
        </is>
      </c>
      <c r="C2" s="2" t="inlineStr">
        <is>
          <t>Mar. 31, 2023</t>
        </is>
      </c>
    </row>
    <row r="3">
      <c r="A3" s="3" t="inlineStr">
        <is>
          <t>Contract Liabilities</t>
        </is>
      </c>
      <c r="B3" s="4" t="inlineStr">
        <is>
          <t xml:space="preserve"> </t>
        </is>
      </c>
      <c r="C3" s="4" t="inlineStr">
        <is>
          <t xml:space="preserve"> </t>
        </is>
      </c>
    </row>
    <row r="4">
      <c r="A4" s="4" t="inlineStr">
        <is>
          <t>Contract liability, beginning balance</t>
        </is>
      </c>
      <c r="B4" s="6" t="n">
        <v>17852</v>
      </c>
      <c r="C4" s="6" t="n">
        <v>744</v>
      </c>
    </row>
    <row r="5">
      <c r="A5" s="4" t="inlineStr">
        <is>
          <t>Contract liabilities acquired in the Velodyne Merger</t>
        </is>
      </c>
      <c r="B5" s="5" t="n">
        <v>0</v>
      </c>
      <c r="C5" s="5" t="n">
        <v>8385</v>
      </c>
    </row>
    <row r="6">
      <c r="A6" s="4" t="inlineStr">
        <is>
          <t>Net revenue deferred in the period</t>
        </is>
      </c>
      <c r="B6" s="5" t="n">
        <v>1347</v>
      </c>
      <c r="C6" s="5" t="n">
        <v>-141</v>
      </c>
    </row>
    <row r="7">
      <c r="A7" s="4" t="inlineStr">
        <is>
          <t>Revenue recognized that was included in the contract liability balance at the beginning of the period</t>
        </is>
      </c>
      <c r="B7" s="5" t="n">
        <v>-1287</v>
      </c>
      <c r="C7" s="5" t="n">
        <v>-362</v>
      </c>
    </row>
    <row r="8">
      <c r="A8" s="4" t="inlineStr">
        <is>
          <t>Contract liability, ending balance</t>
        </is>
      </c>
      <c r="B8" s="6" t="n">
        <v>17912</v>
      </c>
      <c r="C8" s="6" t="n">
        <v>8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Ouster, Inc. was incorporated in the Cayman Islands on June 4, 2020 as “Colonnade Acquisition Corp”. (“CLA”). Following the closing of the business combination in March 2021, the Company domesticated as a Delaware corporation and changed its name to “Ouster, Inc.” The Company’s prior operating subsidiary, Ouster Technologies, Inc. (“OTI” and prior to the Merger (as defined below)), was incorporated in the state of Delaware on June 30, 2015.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Unless the context otherwise requires, references in this subsection to “the Company” refer to the business and operations of OTI (formerly known as Ouster, Inc.) and its consolidated subsidiaries prior to the Merger (as defined below) and to Ouster, Inc. (formerly known as CLA) and its consolidated subsidiaries following the consummation of the Merger. CLA, the Company’s legal predecessor, was originally a blank check company incorporated as a Cayman Islands exempted company on June 4, 2020. CLA was formed for the purpose of effecting a merger, share exchange, asset acquisition, share purchase, reorganization or similar business combination with one or more businesses. On March 11, 2021, CLA consummated a merger (the “Merger”) with OTI pursuant to an Agreement and Plan of Merger (the “Merger Agreement”) dated as of December 21, 2020. As a result of the Merger, among a number of other things, (1) each of the then issued and outstanding 10,000,000 redeemable warrants of CLA (the “CLA warrants”) converted automatically into a redeemable warrant to purchase one share of Ouster common stock (the “Public warrants”) pursuant to the Warrant Agreement, dated August 20, 2020 (the “Warrant Agreement”), between CLA and Continental Stock Transfer &amp; Trust Company (“Continental”), as warrant agent and (2) each of the then issued and outstanding 6,000,000 private placement warrants of CLA (the “Private Placement warrants”) converted automatically into a Public warrant pursuant to the Warrant Agreement. No fractional Public warrants were issued upon separation of the CLA units. On February 10, 2023, the Company completed the merger with Velodyne Lidar, Inc., a Delaware corporation (“Velodyne”) pursuant to the terms of the Agreement and Plan of Merger (the “Velodyne Merger Agreement”) with Velodyne, Oban Merger Sub, Inc. (“Merger Sub I”) and Oban Merger Sub II LLC (“Merger Sub II”) (the “Velodyne Merger”) dated as of November 4, 2022, accounted for as a business combination with the Company being an accounting acquiror (Note 3). 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All intercompany balances and transactions have been eliminated in consolid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3 and the notes related thereto, included in the Company’s Annual Report on Form 10-K filed with the Securities and Exchange Commission (“SEC”) on March 28, 2024.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applicable rules and regulations. The results of operations for any interim period are not necessarily indicative of the results to be expected for the year ending December 31, 2024 or for any other future years or interim periods. On April 6, 2023, the Board of Directors approved a one-for-10 reverse stock split and a corresponding reduction in authorized shares of common stock (the “Reverse Stock Split”). On April 20, 2023, the Company filed with the Secretary of State of the State of Delaware a Certificate of Amendment to its Certificate of Incorporation to effect the one-for-10 Reverse Stock Split of the Company’s common stock and a corresponding reduction in authorized shares of common stock. The par value of the Company’s common stock was not adjusted as a result of the Reverse Stock Split. All share and per share amounts and related stockholders’ equity balances presented herein have been retroactively adjusted to reflect the Reverse Stock Split. Liquidity The Company’s principal sources of liquidity are its cash and cash equivalents, short-term investments, cash generated from revenues, sales of common stock under its at-the-market equity offering program and debt financing. The accompanying unaudited condensed consolidated financial statements have been prepared on a going concern basis. The Company has experienced recurring losses from operations, and negative cash flows from operations. As of March 31, 2024, the Company’s existing sources of liquidity included cash, cash equivalents, restricted cash and short-term investments of approximately $189.5 million. The Company has incurred losses and negative cash flows from operations for several years. If the Company continues to incur losses in the future, it may need to improve liquidity and raise additional capital through the issuance of equity and/or debt. There can be no assurance that the Company would be able to raise such capital. However, management believes that the Company’s existing sources of liquidity are adequate to fund its operations for at least twelve months from the date the unaudited condensed consolidated financial statements were available for issu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uring the three months ended March 31, 2024, there were no significant changes to the Company’s significant accounting policies as disclosed in the Company’s Annual Report on Form 10-K filed with the SEC on March 28, 2024. The Company has consistently applied the accounting policies to all periods presented in these unaudited condensed consolidated financial statements. Recently Issued Accounting Pronouncements Not Yet Adopted The Company considers the applicability and impact of all Accounting Standards Update (“ASUs”). ASUs not referenced below were assessed and determined to be either not applicable or are not expected to have a material impact on the Company’s unaudited condensed consolidated financial statements. Concentrations of Credit Risk Financial instruments that potentially subject the Company to credit risk consist primarily of cash, cash equivalents, restricted cash, short-term investments and accounts receivable. Although the Company deposits its cash, cash equivalents, restricted cash and short-term investments with financial institutions that Company believes are of high credit quality, its deposits, at times, may exceed federally insured limits. As of March 31, 2024 and December 31, 2023, the Company had cash, cash equivalents, short-term investments and restricted cash with financial institutions in the U.S. of $179.3 million and $184.8 million, respectively. As of March 31, 2024 and December 31, 2023, the Company also had cash with financial institutions in countries other than the U.S. of approximately $10.2 million and $7.0 million, respectively.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and unbilled receivable was as follows: March 31, December 31, Customer A 41 % 42 % Customer B 12 % 12 % Revenue from the Company’s major customers representing 10% or more of total revenue was as follows: Three Months Ended March 31, 2024 2023 Customer C * 11% Customer E 11% * * Customer accounted for less than 10% of total revenue in the period. Concentrations of Supplier Risk Purchases from the Company’s suppliers and vendors representing 10% or more of total purchases were as follows: March 31, 2024 December 31, 2023 Supplier A 17 % 11 % Supplier B 25 % 17 % Accounts payable to the Company’s major suppliers representing 10% or more of total accounts payable were as follows: March 31, 2024 December 31, 2023 Supplier A 21 % — % Supplier B 59 %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06:07Z</dcterms:created>
  <dcterms:modified xmlns:dcterms="http://purl.org/dc/terms/" xmlns:xsi="http://www.w3.org/2001/XMLSchema-instance" xsi:type="dcterms:W3CDTF">2024-05-13T21:06:07Z</dcterms:modified>
</cp:coreProperties>
</file>